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lated Party Transactions Disc" sheetId="10" state="visible" r:id="rId10"/>
    <sheet xmlns:r="http://schemas.openxmlformats.org/officeDocument/2006/relationships" name="Equipment Disclosure" sheetId="11" state="visible" r:id="rId11"/>
    <sheet xmlns:r="http://schemas.openxmlformats.org/officeDocument/2006/relationships" name="Inventory Disclosure" sheetId="12" state="visible" r:id="rId12"/>
    <sheet xmlns:r="http://schemas.openxmlformats.org/officeDocument/2006/relationships" name="Other Current Assets Disclosure" sheetId="13" state="visible" r:id="rId13"/>
    <sheet xmlns:r="http://schemas.openxmlformats.org/officeDocument/2006/relationships" name="Unearned Revenue Disclosure" sheetId="14" state="visible" r:id="rId14"/>
    <sheet xmlns:r="http://schemas.openxmlformats.org/officeDocument/2006/relationships" name="Notes and Advances Payable Disc" sheetId="15" state="visible" r:id="rId15"/>
    <sheet xmlns:r="http://schemas.openxmlformats.org/officeDocument/2006/relationships" name="Share Capital Disclosure" sheetId="16" state="visible" r:id="rId16"/>
    <sheet xmlns:r="http://schemas.openxmlformats.org/officeDocument/2006/relationships" name="Income Taxes Disclosure" sheetId="17" state="visible" r:id="rId17"/>
    <sheet xmlns:r="http://schemas.openxmlformats.org/officeDocument/2006/relationships" name="Subsequent Event Disclosure" sheetId="18" state="visible" r:id="rId18"/>
    <sheet xmlns:r="http://schemas.openxmlformats.org/officeDocument/2006/relationships" name="Organization and Nature of Op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lated Party Transactions Di35" sheetId="35" state="visible" r:id="rId35"/>
    <sheet xmlns:r="http://schemas.openxmlformats.org/officeDocument/2006/relationships" name="Related Party Transactions Di36" sheetId="36" state="visible" r:id="rId36"/>
    <sheet xmlns:r="http://schemas.openxmlformats.org/officeDocument/2006/relationships" name="Equipment Disclosure_ Amortizat" sheetId="37" state="visible" r:id="rId37"/>
    <sheet xmlns:r="http://schemas.openxmlformats.org/officeDocument/2006/relationships" name="Notes and Advances Payable Di38" sheetId="38" state="visible" r:id="rId38"/>
    <sheet xmlns:r="http://schemas.openxmlformats.org/officeDocument/2006/relationships" name="Notes and Advances Payable Di39" sheetId="39" state="visible" r:id="rId39"/>
    <sheet xmlns:r="http://schemas.openxmlformats.org/officeDocument/2006/relationships" name="Share Capital Disclosure_ Black" sheetId="40" state="visible" r:id="rId40"/>
    <sheet xmlns:r="http://schemas.openxmlformats.org/officeDocument/2006/relationships" name="Share Capital Disclosure_ Sched" sheetId="41" state="visible" r:id="rId41"/>
    <sheet xmlns:r="http://schemas.openxmlformats.org/officeDocument/2006/relationships" name="Share Capital Disclosure_ Sch42" sheetId="42" state="visible" r:id="rId42"/>
    <sheet xmlns:r="http://schemas.openxmlformats.org/officeDocument/2006/relationships" name="Share Capital Disclosure_ Sch43" sheetId="43" state="visible" r:id="rId43"/>
    <sheet xmlns:r="http://schemas.openxmlformats.org/officeDocument/2006/relationships" name="Share Capital Disclosure_ Sch44" sheetId="44" state="visible" r:id="rId44"/>
    <sheet xmlns:r="http://schemas.openxmlformats.org/officeDocument/2006/relationships" name="Income Taxes Disclosure_ Schedu" sheetId="45" state="visible" r:id="rId45"/>
    <sheet xmlns:r="http://schemas.openxmlformats.org/officeDocument/2006/relationships" name="Income Taxes Disclosure_ Sche46" sheetId="46" state="visible" r:id="rId46"/>
    <sheet xmlns:r="http://schemas.openxmlformats.org/officeDocument/2006/relationships" name="Organization and Nature of Op47" sheetId="47" state="visible" r:id="rId47"/>
    <sheet xmlns:r="http://schemas.openxmlformats.org/officeDocument/2006/relationships" name="Related Party Transactions Di48" sheetId="48" state="visible" r:id="rId48"/>
    <sheet xmlns:r="http://schemas.openxmlformats.org/officeDocument/2006/relationships" name="Related Party Transactions Di49" sheetId="49" state="visible" r:id="rId49"/>
    <sheet xmlns:r="http://schemas.openxmlformats.org/officeDocument/2006/relationships" name="Equipment Disclosure (Details)" sheetId="50" state="visible" r:id="rId50"/>
    <sheet xmlns:r="http://schemas.openxmlformats.org/officeDocument/2006/relationships" name="Equipment Disclosure_ Amortiz51" sheetId="51" state="visible" r:id="rId51"/>
    <sheet xmlns:r="http://schemas.openxmlformats.org/officeDocument/2006/relationships" name="Inventory Disclosure (Details)" sheetId="52" state="visible" r:id="rId52"/>
    <sheet xmlns:r="http://schemas.openxmlformats.org/officeDocument/2006/relationships" name="Other Current Assets Disclosu53" sheetId="53" state="visible" r:id="rId53"/>
    <sheet xmlns:r="http://schemas.openxmlformats.org/officeDocument/2006/relationships" name="Unearned Revenue Disclosure (De" sheetId="54" state="visible" r:id="rId54"/>
    <sheet xmlns:r="http://schemas.openxmlformats.org/officeDocument/2006/relationships" name="Notes and Advances Payable Di55" sheetId="55" state="visible" r:id="rId55"/>
    <sheet xmlns:r="http://schemas.openxmlformats.org/officeDocument/2006/relationships" name="Notes and Advances Payable Di56" sheetId="56" state="visible" r:id="rId56"/>
    <sheet xmlns:r="http://schemas.openxmlformats.org/officeDocument/2006/relationships" name="Share Capital Disclosure (Detai" sheetId="57" state="visible" r:id="rId57"/>
    <sheet xmlns:r="http://schemas.openxmlformats.org/officeDocument/2006/relationships" name="Share Capital Disclosure_ Sch58" sheetId="58" state="visible" r:id="rId58"/>
    <sheet xmlns:r="http://schemas.openxmlformats.org/officeDocument/2006/relationships" name="Share Capital Disclosure_ Sch59" sheetId="59" state="visible" r:id="rId59"/>
    <sheet xmlns:r="http://schemas.openxmlformats.org/officeDocument/2006/relationships" name="Share Capital Disclosure_ Sch60" sheetId="60" state="visible" r:id="rId60"/>
    <sheet xmlns:r="http://schemas.openxmlformats.org/officeDocument/2006/relationships" name="Share Capital Disclosure_ Sch61" sheetId="61" state="visible" r:id="rId61"/>
    <sheet xmlns:r="http://schemas.openxmlformats.org/officeDocument/2006/relationships" name="Income Taxes Disclosure_ Sche62" sheetId="62" state="visible" r:id="rId62"/>
    <sheet xmlns:r="http://schemas.openxmlformats.org/officeDocument/2006/relationships" name="Income Taxes Disclosure_ Sche63" sheetId="63" state="visible" r:id="rId63"/>
    <sheet xmlns:r="http://schemas.openxmlformats.org/officeDocument/2006/relationships" name="Income Taxes Disclosure (Detail" sheetId="64" state="visible" r:id="rId64"/>
    <sheet xmlns:r="http://schemas.openxmlformats.org/officeDocument/2006/relationships" name="Subsequent Event Disclosure (De" sheetId="65" state="visible" r:id="rId65"/>
  </sheets>
  <definedNames/>
  <calcPr calcId="124519" fullCalcOnLoad="1"/>
</workbook>
</file>

<file path=xl/sharedStrings.xml><?xml version="1.0" encoding="utf-8"?>
<sst xmlns="http://schemas.openxmlformats.org/spreadsheetml/2006/main" uniqueCount="355">
  <si>
    <t>Document and Entity Information - USD ($)</t>
  </si>
  <si>
    <t>12 Months Ended</t>
  </si>
  <si>
    <t>May 31, 2018</t>
  </si>
  <si>
    <t>Sep. 13, 2018</t>
  </si>
  <si>
    <t>Nov. 30, 2017</t>
  </si>
  <si>
    <t>Document and Entity Information</t>
  </si>
  <si>
    <t>Entity Registrant Name</t>
  </si>
  <si>
    <t>Cell MedX Corp.</t>
  </si>
  <si>
    <t>Document Type</t>
  </si>
  <si>
    <t>10-K</t>
  </si>
  <si>
    <t>Document Period End Date</t>
  </si>
  <si>
    <t>May 31,
		2018</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cmxc</t>
  </si>
  <si>
    <t>Consolidated Balance Sheets - USD ($)</t>
  </si>
  <si>
    <t>May 31, 2017</t>
  </si>
  <si>
    <t>Current assets</t>
  </si>
  <si>
    <t>Cash</t>
  </si>
  <si>
    <t>Inventory</t>
  </si>
  <si>
    <t>Other current assets</t>
  </si>
  <si>
    <t>Total current assets</t>
  </si>
  <si>
    <t>Equipment</t>
  </si>
  <si>
    <t>Total assets</t>
  </si>
  <si>
    <t>Current liabilities</t>
  </si>
  <si>
    <t>Accounts payable</t>
  </si>
  <si>
    <t>Accrued liabilities</t>
  </si>
  <si>
    <t>Due to related parties</t>
  </si>
  <si>
    <t>Notes and advances payable</t>
  </si>
  <si>
    <t>Unearned revenue</t>
  </si>
  <si>
    <t>Total current liabilities</t>
  </si>
  <si>
    <t>Total Liabilities</t>
  </si>
  <si>
    <t>STOCKHOLDERS' DEFICIT</t>
  </si>
  <si>
    <t>Common stock value</t>
  </si>
  <si>
    <t>Additional paid-in capital</t>
  </si>
  <si>
    <t>Reserves</t>
  </si>
  <si>
    <t>Accumulated deficit</t>
  </si>
  <si>
    <t>Accumulated other comprehensive income (loss)</t>
  </si>
  <si>
    <t>Total stockholders' deficit</t>
  </si>
  <si>
    <t>Total liabilities and stockholders'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Revenue</t>
  </si>
  <si>
    <t>Sales</t>
  </si>
  <si>
    <t>Cost of goods sold</t>
  </si>
  <si>
    <t>Gross margin</t>
  </si>
  <si>
    <t>Operating expenses</t>
  </si>
  <si>
    <t>Amortization</t>
  </si>
  <si>
    <t>Consulting fees</t>
  </si>
  <si>
    <t>General and administrative expense</t>
  </si>
  <si>
    <t>Research and development</t>
  </si>
  <si>
    <t>Stock-based compensation</t>
  </si>
  <si>
    <t>Total operating expenses</t>
  </si>
  <si>
    <t>Other items</t>
  </si>
  <si>
    <t>Accretion expense</t>
  </si>
  <si>
    <t>Gain (loss) on debt settlement</t>
  </si>
  <si>
    <t>Interest expense</t>
  </si>
  <si>
    <t>Net income (loss)</t>
  </si>
  <si>
    <t>Unrealized foreign exchange translation gain (loss)</t>
  </si>
  <si>
    <t>Comprehensive loss</t>
  </si>
  <si>
    <t>Net income (loss) per common share - basic and diluted</t>
  </si>
  <si>
    <t>Weighted average number of shares outstanding - basic and diluted</t>
  </si>
  <si>
    <t>Consolidated Statements of Stockholders' Equity (Deficit) - USD ($)</t>
  </si>
  <si>
    <t>Common Stock</t>
  </si>
  <si>
    <t>Obligation to Issue Shares</t>
  </si>
  <si>
    <t>Additional Paid-in Capital</t>
  </si>
  <si>
    <t>Reserve</t>
  </si>
  <si>
    <t>Accumulated Deficit</t>
  </si>
  <si>
    <t>Accumulated Other Comprehensive Income</t>
  </si>
  <si>
    <t>Total</t>
  </si>
  <si>
    <t>Beginning Balance, shares at May. 31, 2016</t>
  </si>
  <si>
    <t>Beginning Balance, amount at May. 31, 2016</t>
  </si>
  <si>
    <t>Shares issued for cash, shares</t>
  </si>
  <si>
    <t>Shares issued for cash, value</t>
  </si>
  <si>
    <t>Shares issued for debt, shares</t>
  </si>
  <si>
    <t>Shares issued for debt, value</t>
  </si>
  <si>
    <t>Loss on debt settlement</t>
  </si>
  <si>
    <t>Issuance of shares subscribed, shares</t>
  </si>
  <si>
    <t>Issuance of shares subscribed, value</t>
  </si>
  <si>
    <t>Gain on divesting of subsidiary</t>
  </si>
  <si>
    <t>Proceeds from subscription to shares</t>
  </si>
  <si>
    <t>Translation to reporting currency</t>
  </si>
  <si>
    <t>Net income (loss) for the period</t>
  </si>
  <si>
    <t>Ending Balance, shares at May. 31, 2017</t>
  </si>
  <si>
    <t>Ending Balance, amount at May. 31, 2017</t>
  </si>
  <si>
    <t>Options issued, value</t>
  </si>
  <si>
    <t>Units issued on conversion of deposits, shares</t>
  </si>
  <si>
    <t>Units issued on conversion of deposits, value</t>
  </si>
  <si>
    <t>Ending Balance, shares at May. 31, 2018</t>
  </si>
  <si>
    <t>Ending Balance, amount at May. 31, 2018</t>
  </si>
  <si>
    <t>Consolidated Statements of Stockholders' Equity (Parenthetical)</t>
  </si>
  <si>
    <t>May 31, 2018USD ($)</t>
  </si>
  <si>
    <t>For Consulting Fees</t>
  </si>
  <si>
    <t>Consolidated Statements of Cash Flows - USD ($)</t>
  </si>
  <si>
    <t>Cash Flows from Operating Activities</t>
  </si>
  <si>
    <t>Adjustments to reconcile net loss to net cash used in operating activities:</t>
  </si>
  <si>
    <t>Accrued interest</t>
  </si>
  <si>
    <t>Consulting fees - noncash</t>
  </si>
  <si>
    <t>Financing fees - noncash</t>
  </si>
  <si>
    <t>Unrealized foreign exchange</t>
  </si>
  <si>
    <t>Research and development - noncash</t>
  </si>
  <si>
    <t>Changes to operating assets and liabilities:</t>
  </si>
  <si>
    <t>Net cash flows used in operating activities</t>
  </si>
  <si>
    <t>Cash Flows from Investing Activities</t>
  </si>
  <si>
    <t>Acquisition of equipment</t>
  </si>
  <si>
    <t>Net cash used by investing activities</t>
  </si>
  <si>
    <t>Cash Flows from Financing Activities</t>
  </si>
  <si>
    <t>Advances repaid</t>
  </si>
  <si>
    <t>Proceeds from notes payable</t>
  </si>
  <si>
    <t>Net cash provided by financing activities</t>
  </si>
  <si>
    <t>Effects of foreign currency exchange</t>
  </si>
  <si>
    <t>Net increase (decrease) in cash</t>
  </si>
  <si>
    <t>Cash, beginning of period</t>
  </si>
  <si>
    <t>Cash, end of period</t>
  </si>
  <si>
    <t>Non-cash investing transactions:</t>
  </si>
  <si>
    <t>Settlement of debt with shares</t>
  </si>
  <si>
    <t>Organization and Nature of Operations</t>
  </si>
  <si>
    <t>Notes</t>
  </si>
  <si>
    <t>NOTE 1 - ORGANIZATION AND NATURE OF OPERATIONS Cell MedX Corp. (the Company) was incorporated under the laws of the State of Nevada. On April 26, 2016, the Company formed a subsidiary, Cell MedX (Canada) Corp. (Cell MedX Canada) under the laws of the province of British Columbia. The Company is in an early development stage focusing on the discovery, development and commercialization of therapeutic and non-therapeutic products that promote general wellness and alleviate complications associated with medical conditions including, but not limited to, diabetes, Parkinsons disease, and high blood pressure. Going concern The accompanying consolidated financial statements have been prepared assuming the Company will continue as a going concern. As of May 31, 2018, the Company has not achieved profitable operations and has accumulated a deficit of $6,050,841 .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 Basis of presentation The consolidated financial statements of the Company have been prepared in accordance with generally accepted accounting principles (GAAP) in the United States of America and are presented in US dollars. Principles of consolidation The consolidated financial statements include the accounts of the Company and its subsidiary, Cell MedX Canada. On consolidation, all intercompany balances and transactions are eliminated. Reclassifications Certain prior period amounts in the accompanying consolidated financial statements have been reclassified to conform to the current periods presentation. These reclassifications had no net effect on the consolidated results of operations or financial position for any period presented. 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is the Canadian dollar.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The Company has not, to the date of these financial statements, entered into derivative instruments to offset the impact of foreign currency fluctuations. Revenue recognition Revenue is recognized when all the following conditions have been met: · the sales price is fixed or determinable; · pervasive evidence of an agreement exists; · when delivery of the product has occurred and title has transferred or services have been provided; and · when collectability is reasonably assured. Inventory valuation Inventories are valued at the lower of cost or net realizable value, net of trade discounts received, with costs being determined based on the weighted average cost basis. 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 Equipment Equipment is stated at cost and is amortized over its estimated useful life on a straight-line basis over two years. At May 31, 2018, the Company expensed the equipment as part of its research and development costs as future economic benefit of the equipment could not be readily determined. Fair value measurements The book value of cash, other current assets, accounts payable, accrued liabilities, notes and advances payable, due to related parties, and unearned revenue approximate their fair values due to the short 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y 31, 2018 and 2017. 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and the binomial option pricing model to determine the fair value of all stock based awards classified as liabilities. Option pricing models require the input of highly subjective assumptions, including the expected price volatility. Changes in these assumptions can materially affect the fair value estimat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 Disclosure</t>
  </si>
  <si>
    <t xml:space="preserve">NOTE 3 - RELATED PARTY TRANSACTIONS Amounts due to related parties, other than notes payable to related parties (Note 8) at May 31, 2018 and 2017: May 31, 2018 May 31, 2017 Due to the former Chief Executive Officer (CEO) and director (2) $ 54,275 $ -- Due to a director and former CEO and President (Notes 8 and 9) 32,400 109,453 Due to the Chief Financial Officer (CFO) 20,790 9,777 Due to the Vice President (VP), Technology and Operations 59,035 55,781 Due to the former Chief Medical Officer 81,059 81,059 Due to the former VP, Corporate Strategy 86,758 86,777 Due to related parties $ 334,317 $ 342,847 These amounts are unsecured, due on demand and bear no interest. During the years ended May 31, 2018 and 2017, the Company had the following transactions with related parties: May 31, 2018 May 31, 2017 Management fees incurred to the former CEO and director(2) $ 65,458 $ -- Management fees incurred to a director and former CEO and President 43,200 43,200 Stock-based compensation incurred to the director and the former CEO and President -- 11,600 Management fees incurred to the CFO 12,000 12,000 Stock-based compensation incurred to the CFO (Note 9) 89,556 -- Consulting fees incurred to the former VP, Corporate Strategy(1) -- 32,649 Consulting fees incurred to the VP, Technology and Operations(1) 47,067 47,614 Stock-based compensation incurred to the Chief Medical Officer 18,916 105,883 Accrued interest expense incurred to a former significant shareholder (Note 8) 5,973 7,919 Accretion expense associated with a loan agreement entered into with a former significant shareholder (Note 8) -- 22,972 Total transactions with related parties $ 282,170 $ 283,837 (1) On September 26, 2016, the Company entered into a letter agreement (the Letter Agreement) with Jean Arnett, the former VP of Corporate Strategy and a director, and Brad Hargreaves, the VP of Technology and Operations and a director, to cancel the unvested portion of the options granted to Ms. Arnett and Mr. Hargreaves by the Company (Note 9). In addition, the Company renegotiated its consulting arrangements with Ms. Arnett and Mr. Hargreaves. Based on the Letter Agreement, the Company has agreed to pay each of Ms. Arnett and Mr. Hargreaves CAD$5,000 per month, beginning effective August 1, 2016, for duration of six months. On January 23, 2017, Ms. Jean Arnett resigned as the VP of Corporate Development and as a director of the Company. The Company continues to pay Mr. Hargreaves CAD$5,000 per month for his consulting services which can be cancelled at any time. (2) On May 3, 2018, the Company entered into an agreement with Dr. Owen, its former CEO and a director, to extinguish the debt to Dr. Owen, in the amount of CAD$69,998. Pursuant to the agreement, the Company agreed to the following: (i) if the payment is made no later than May 17, 2018, a one-time cash payment of CAD$35,000 and a conversion of up to CAD$10,000 owed to Dr. Owen into common stock of the Company at then current private placement price; or (ii) if the payment cannot be made prior to May 17, 2018, the series of 12 monthly payments of CAD$5,833.17 each, and a conversion of up to CAD$15,000 owed to Dr. Owen into common stock of the Company at then current private placement price. </t>
  </si>
  <si>
    <t>Equipment Disclosure</t>
  </si>
  <si>
    <t xml:space="preserve">NOTE 4 - EQUIPMENT During the year ended May 31, 2017, the Company received 20 eBalance Pro wellness devices. The Company paid the developer $96,217 (89,040) for the devices. At May 31, 2018, the Company expensed the full cost of the equipment as part of its research and development costs. May 31, 2018 May 31, 2017 Book value, beginning of the year $ 193,571 $ 207,083 Changes during the year (193,571) 109,534 Amortization -- (123,046) Book value, end of the year $ -- $ 193,571 </t>
  </si>
  <si>
    <t>Inventory Disclosure</t>
  </si>
  <si>
    <t>NOTE 5 - INVENTORY As at May 31, 2018, the inventory consisted of supplies held for resale valued at $10,793 (May 31, 2017 - $4,683 ) and work in progress valued at $Nil (May 31, 2017 - $3,478 ).</t>
  </si>
  <si>
    <t>Other Current Assets Disclosure</t>
  </si>
  <si>
    <t>NOTE 6 - OTHER CURRENT ASSETS As at May 31, 2018, other current assets consisted of $23,915 in prepaid expenses (May 31, 2017 - $19,743 ) and $2,351 in receivables associated with GST the Company paid on the taxable supplies (May 31, 2017 - $4,759 ).</t>
  </si>
  <si>
    <t>Unearned Revenue Disclosure</t>
  </si>
  <si>
    <t>NOTE 7 - UNEARNED REVENUE During the year ended May 31, 2018, the Company received a $59,588 (CAD$75,000) deposit on a distribution contract. During the year ended May 31, 2017, the Company received $51,259 (CAD$15,000) in deposits on its eBalance Pro devices. On February 7, 2018, the Company agreed to convert the CAD$75,000 deposit it received during the year ended May 31, 2018, into 240,000 units at a price of $0.25 per unit. Each unit consisted of one common share and one share purchase warrant exercisable for a period of three years after closing at an exercise price of $0.50 per share if exercised during the first year, $1.00 per share if exercised during the second year, and $1.50 per share if exercised during the third year. As at May 31, 2018, the Company had recorded a total of $51,585 (2017 - $51,110 ) in unearned revenue comprised of the deposits on the eBalance Pro devices the Company received during the Fiscal 2017.</t>
  </si>
  <si>
    <t>Notes and Advances Payable Disclosure</t>
  </si>
  <si>
    <t>NOTE 8 - NOTES AND ADVANCES PAYABLE The tables below summarize the short-term loans and advances outstanding as at May 31, 2018 and 2017: As at May 31, 2018 Principal Outstanding Interest Rate per Annum Accrued Interest Total Book Value $ 6,000 6% Non-convertible $ 225 $ 6,225 95,570 6%- 12% Related party 4,066 99,636 11,598 0% Advances -- 11,598 $ 113,168 $ 4,291 $ 117,459 As at May 31, 2017 Principal Outstanding Interest Rate per Annum Accrued Interest / Accretion Total Book Value $ 382,484 6% Non-convertible $ 6,727 $ 389,211 61,748 6% Related party 2,241 63,989 50,000 6% Term Loan - related party 3,775 53,775 34,324 0% Advances -- 34,324 $ 528,556 $ 12,743 $ 541,299 Loan agreements During the year ended May 31, 2018, the Company entered into a number of loan agreements with Mr. Richard Jeffs (Mr. Jeffs), a former major shareholder, for a total of $34,840 (CAD$45,000) (May 31, 2017 - $104,209 ). The CAD$25,000 received on July 12, 2017, bears interest at 6% per annum, is unsecured and is payable on demand. The two loans for a total of CAD$20,000 (CAD$10,000, each) received on April 5, 2018 and May 9, 2018, bear interest at 12% per annum, are unsecured and are payable on demand (the 2018 Jeffs Loans). To secure the 2018 Jeffs Loans, the Company agreed to the financing fees of CAD$500 per each 2018 Jeffs Loan. The financing fees bear interest at 12% per annum from the day the funds were advanced. The financing fees become payable concurrently with a demand to repay the 2018 Jeffs Loans. During the year ended May 31, 2018, the Company entered into a loan agreement for $6,000 (2017 - $408,696 ) with an arms-length party. The loan bears interest at 6% per annum, is unsecured and payable on demand. Term loan with Richard Jeffs On March 3, 2016, the Company entered into a loan agreement (the Term Loan Agreement) with Mr. Jeffs for a loan in the principal amount of $50,000 maturing March 3, 2017, with interest payable at a rate of 6% per annum (the Term Loan). As additional consideration for the Term Loan, the Company issued to Mr. Jeffs share purchase warrants (the Warrants) for the purchase of up to 2,000,000 shares of the Companys common stock, exercisable for a period of five years at a price of $0.15 per share if exercised during the first year, $0.25 per share if exercised during the second year, $0.40 per share if exercised during the third year, $0.60 per share if exercised during the fourth year and $0.75 per share if exercised during the fifth year. The Warrants were determined to be detachable from the debt instrument, as the debt instrument did not have to be surrendered to exercise the Warrants. Pursuant to the guidance provided by ASC 470-20-25-2, proceeds from the Term Loan were allocated to the principal and stock purchase warrants based on the relative fair values of the two elements. The portion of the proceeds allocated to the Warrants was $25,000 and was recorded to additional paid-in capital. The Term Loan had an effective interest rate of 77.51%, which was due primarily to the recording of non-cash accretion interest. At March 3, 2016, the fair value of Warrants was valued using the Black-Scholes Option pricing model using the following assumptions: At March 3, 2016 Expected Warrant Life 5 years Risk-Free Interest Rate 1.33% Expected Dividend Yield Nil Expected Stock Price Volatility 16% On September 15, 2017, the Company received a notice from Mr. Jeffs informing the Company of the assignment of rights to the Term Loan and interest accrued thereon to two unaffiliated parties. The assignees notified the Company of their intention to convert the debt acquired by them from Mr. Jeffs into the shares of the Companys common stock as part of the debt restructuring, which was completed on October 12, 2017 (Note 9). Debt settlement On October 12, 2017, the Company completed its debt restructuring, by issuing a total of 1,837,128 shares on conversion of $459,282 in debt owed under the notes payable (Notes 3 and 9). On October 12, 2016, as part of its non-brokered private placement offering (the 2017 Offering), the Company settled a total of $1,006,691 owed under the notes payable (the Debt), which consisted of $949,001 in principal and $57,690 in accrued interest. The Debt was converted to 6,711,272 units of the Companys common stock at $0.15 per unit (Note 9). Advances payable During the year ended May 31, 2018, the Company repaid $22,704 (net of $9,936 advanced during the period) in non-interest bearing advances. These advances were unsecured and payable on demand. As at May 31, 2018, a total of $11,598 was due and payable on account of non-interest bearing advances (2017 - $34,323). Interest expense During the year ended May 31, 2018, the Company recorded $11,227 (2017 - $29,062 ) in interest expense associated with its liabilities under the notes payable. Of this amount $741 (2017 - $775 ) was associated with interest recorded on the Term Loan with Mr. Jeffs and $5,232 (2017 - $7,144 ) with demand notes payable issued to Mr. Jeffs.</t>
  </si>
  <si>
    <t>Share Capital Disclosure</t>
  </si>
  <si>
    <t>NOTE 9 - SHARE CAPITAL In January 2015 the Company received a subscription to 150,000 units (each a Unit) at a price of $0.50 per Unit for total proceeds of $75,000. Each Unit consisted of one share of the Companys common stock and one warrant for the purchase of one additional share of the Companys common stock, exercisable at a price of $1.00 per share, expiring on December 31, 2015. The Company issued the shares on September 20, 2016. Since the expiration date of the warrants had passed, the warrants were not issued. On October 12, 2016, the Company closed its non-brokered private placement offering (the 2017 Offering) at a price of $0.15 per unit, by issuing 2,383,333 units for cash proceeds of $357,500 and 6,711,272 units to the holders of the Companys notes payable (Note 8) for debt settlement of $1,006,691. Each unit sold under the 2017 Offering consisted of one common share of the Company and one share purchase warrant expiring on October 12, 2021, and entitling the holder to purchase one additional common share for a period of five years after closing at an exercise price of $0.50 per share if exercised during the first year, $0.75 per share if exercised during the second year, $1.00 per share if exercised during the third year, $1.25 per share if exercised during the fourth year, and at $1.50 per share if exercised during the fifth year. On October 12, 2017, the Company closed its non-brokered private placement offering (the 2018 Offering) at a price of $0.25 per Unit, by issuing 1,480,000 Units for total gross proceeds of $370,000. Each Unit sold under the 2018 Offering consisted of one common share of the Company and one share purchase warrant entitling the holder to purchase one additional common share for a period of three years after closing at an exercise price of $0.50 per share if exercised during the first year, $1.00 per share if exercised during the second year, and $1.50 per share if exercised during the third year. On October 12, 2017, the Company completed its debt restructuring initiative by converting a total of $459,282 the Company owed under its notes payable and $120,254 under services payable to its director, former CEO and President into 2,318,144 shares of the Companys common stock at $0.25 per share. On February 7, 2018, the Company agreed to convert the CAD$75,000 deposit it received on distribution contract into 240,000 units of its common stock at a price of $0.25 per unit consisting of one common share of the Company and one share purchase warrant entitling the holder to purchase one additional common share for a period of three years after closing at an exercise price of $0.50 per share if exercised during the first year, $1.00 per share if exercised during the second year, and $1.50 per share if exercised during the third year. The Company recorded $14,400 as reserve, representing the difference between the fair market value of the Companys common stock on the day of conversion, being $0.19 per share, and the value of the units issued at conversion, being $0.25 per unit. Options On August 24, 2017, the board of directors of the Company granted options to purchase up to 300,000 common shares of the Company to its CFO and up to 1,750,000 common shares of the Company to its consultants. The options vested immediately and may be exercised at a price of $0.35 per share for a period of five years expiring on August 24, 2022. The fair values of the options granted to the CFO and to the consultants were calculated to be $89,556 and $522,407 , respectively, and were determined using the Black-Scholes Option pricing model at the grant date using the following assumptions: At August 24, 2017 Expected Life of Options 5 years Risk-Free Interest Rate 1.78% Expected Dividend Yield Nil Expected Stock Price Volatility 187% The changes in the number of stock options outstanding during the years ended May 31, 2018 and 2017 are as follows: Year ended May 31, 2018 Year ended May 31, 2017 Number of options Weighted average exercise price Number of options Weighted average exercise price Options outstanding, beginning 7,550,000 $ 0.35 25,050,000 $ 0.14 Options granted 2,050,000 $ 0.35 -- n/a Options expired (150,000) $ 0.20 -- n/a Options cancelled -- $ n/a (17,500,000) $ 0.05 Options outstanding, ending 9,450,000 $ 0.35 7,550,000 $ 0.35 Options exercisable, ending 9,450,000 $ 0.35 6,950,000 $ 0.32 Details of options outstanding and exercisable as at May 31, 2018, are as follows: Exercise price Grant date Number of options outstanding and exercisable $0.05 November 25, 2014 2,500,000 $0.67 January 13, 2015 2,400,000 $0.35 August 5, 2015 2,500,000 $0.35 August 24, 2017 2,050,000 9,450,000 At May 31, 2018, the weighted average remaining contractual life of the stock options outstanding and exercisable was 3.02 years. Warrants The changes in the number of warrants outstanding during the years ended May 31, 2018 and 2017 are as follows: Year ended May 31, 2018 Year ended May 31, 2017 Warrants outstanding, beginning 11,094,605 2,000,000 Warrants issued 1,720,000 9,094,605 Warrants outstanding, ending 12,814,605 11,094,605 Details of warrants outstanding as at May 31, 2018, are as follows: Exercise price Grant Date Number of warrants exercisable $0.40 during the period from March 3, 2018 to March 3, 2019 $0.60 during the period from March 3, 2019 to March 3, 2020 $0.75 during the period from March 3, 2020 to March 3, 2021 March 3, 2016 2,000,000 $0.75 up to October 12, 2018 $1.00 during the period from October 12, 2018 to October 12, 2019 $1.25 during the period from October 12, 2019 to October 12, 2020 $1.50 during the period from October 12, 2020 to October 12, 2021 October 12, 2016 9,094,605 $0.50 up to October 12, 2018 $1.00 during the period from October 12, 2018 to October 12, 2019 $1.50 during the period from October 12, 2019 to October 12, 2020 October 12, 2017 1,480,000 $0.50 up to February 7, 2019 $1.00 during the period from February 7, 2019 to February 7, 2020 $1.50 during the period from February 7, 2020 to February 7, 2021 February 7, 2018 240,000 12,814,605 At May 31, 2018, the weighted average life and price of the warrants was 3.17 years and $0.66, respectively.</t>
  </si>
  <si>
    <t>Income Taxes Disclosure</t>
  </si>
  <si>
    <t>NOTE 10 - INCOME TAXES The reported income taxes differ from the amounts obtained by applying statutory rates to the loss before income taxes as follows: May 31, 2018 May 31, 2017 Net loss $ (1,546,798) $ (1,249,446) Statutory tax rate 21% 34% Expected income tax recovery (333,000) (423,000) Permanent differences and other 549,000 40,000 Effect of foreign exchange -- (1,000) Change in valuation allowance (216,000) 384,000 Income tax recovery $ -- $ -- The Companys tax-effected future income tax assets and liabilities are estimated as follows: May 31, 2018 May 31, 2017 Deferred income tax assets (liabilities) Losses carried forward $ 799,000 $ 1,035,000 Equipment 71,000 50,000 Less: Valuation allowance (870,000) (1,085,000) Net deferred income tax assets $ -- $ -- At May 31, 2018 and 2017, the Company has recorded a valuation allowance for the aggregate of its tax assets as management believes it is more likely than not that the deferred tax asset will not be realized. As at May 31, 2018, the Company had net operating loss carry forwards in the United States of approximately $3,603,000 to reduce future federal and state taxable income. These losses may be carried forward indefinitely. As at May 31, 2018, the Company also had non-capital loss carry forwards of approximately $166,000 to reduce future Canadian taxable income. These losses expire in 2037 and 2038. The Company is not currently subject to any income tax examinations by any tax authority. Should a tax examination be opened, management does not anticipate any tax adjustments, if accepted, that would result in a material change to its financial position.</t>
  </si>
  <si>
    <t>Subsequent Event Disclosure</t>
  </si>
  <si>
    <t>NOTE 11 - SUBSEQUENT EVENTS Loan Agreements Subsequent to the year ended May 31, 2018, the Company received $15,338 (CAD$20,000) under loan agreements with Mr. Jeffs. The loans bear interest at 12% per annum, are unsecured, non-convertible and payable on demand. To secure the loans, the Company agreed to the financing fees of CAD$500 per each loan. The financing fees bear interest at 12% per annum from the day the funds were advanced. The financing fees become payable concurrently with a demand to repay the loans. Letter of Intent for Worldwide Distribution Rights Subsequent to the year ended May 31, 2018, the Company entered into a non-binding letter of intent (the LOI) with an arms-length party (the Distributor) for worldwide distribution rights to eBalance devices for home-based usage. Pursuant to the LOI, the Company and the Distributor have entered into negotiations aimed at obtaining a definitive agreement within a 90-day period. As consideration for the signing of the LOI, the Distributor agreed to advance to the Company $250,000 as a one-time refundable deposit, which the Company will be required to pay back should the LOI expire without execution of the definite agreement. Royalty Agreements Subsequent to the year ended May 31, 2018, the Company entered into an intellectual property royalty agreement (the IP Royalty Agreement) with and arms-length party (the IP Vendor). Pursuant to the IP Royalty Agreement the Company agreed to acquire certain additional developments and improvements for its eBalance devices that were developed by the IP Vendor in exchange for a perpetual royalty of USD$350 or CAD$350, depending on the currency the revenue is generated in, for each device sold, distributed or licensed whether through a distributor, sales representative or by the Company itself. Subsequent to the year ended May 31, 2018, the Company entered into a royalty agreement (the Royalty Agreement) with a third party. Pursuant to the Royalty Agreement, the Company agreed to pay the third party, in perpetuity, a 10% royalty on the revenue the Company receives from its distributors or end-users introduced to the Company by the Vendor.</t>
  </si>
  <si>
    <t>Organization and Nature of Operations: Going Concern (Policies)</t>
  </si>
  <si>
    <t>Policies</t>
  </si>
  <si>
    <t>Going Concern</t>
  </si>
  <si>
    <t>Going concern The accompanying consolidated financial statements have been prepared assuming the Company will continue as a going concern. As of May 31, 2018, the Company has not achieved profitable operations and has accumulated a deficit of $6,050,841 .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 Basis of Presentation (Policies)</t>
  </si>
  <si>
    <t>Basis of Presentation</t>
  </si>
  <si>
    <t>Basis of presentation The consolidated financial statements of the Company have been prepared in accordance with generally accepted accounting principles (GAAP) in the United States of America and are presented in US dollars.</t>
  </si>
  <si>
    <t>Summary of Significant Accounting Policies: Principles of Consolidation, Policy (Policies)</t>
  </si>
  <si>
    <t>Principles of Consolidation, Policy</t>
  </si>
  <si>
    <t>Principles of consolidation The consolidated financial statements include the accounts of the Company and its subsidiary, Cell MedX Canada. On consolidation, all intercompany balances and transactions are eliminated.</t>
  </si>
  <si>
    <t>Summary of Significant Accounting Policies: Reclassifications, Policy (Policies)</t>
  </si>
  <si>
    <t>Reclassifications, Policy</t>
  </si>
  <si>
    <t>Reclassifications Certain prior period amounts in the accompanying consolidated financial statements have been reclassified to conform to the current periods presentation. These reclassifications had no net effect on the consolidated results of operations or financial position for any period presented.</t>
  </si>
  <si>
    <t>Summary of Significant Accounting Policies: Accounting Estimates, Policy (Policies)</t>
  </si>
  <si>
    <t>Accounting Estimates, Policy</t>
  </si>
  <si>
    <t>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Foreign Currency Translations and Transactions, Policy (Policies)</t>
  </si>
  <si>
    <t>Foreign Currency Translations and Transactions, Policy</t>
  </si>
  <si>
    <t>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is the Canadian dollar.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The Company has not, to the date of these financial statements, entered into derivative instruments to offset the impact of foreign currency fluctuations.</t>
  </si>
  <si>
    <t>Summary of Significant Accounting Policies: Revenue Recognition, Policy (Policies)</t>
  </si>
  <si>
    <t>Revenue Recognition, Policy</t>
  </si>
  <si>
    <t xml:space="preserve">Revenue recognition Revenue is recognized when all the following conditions have been met: · the sales price is fixed or determinable; · pervasive evidence of an agreement exists; · when delivery of the product has occurred and title has transferred or services have been provided; and · when collectability is reasonably assured. </t>
  </si>
  <si>
    <t>Summary of Significant Accounting Policies: Inventory Valuation, Policy (Policies)</t>
  </si>
  <si>
    <t>Inventory Valuation, Policy</t>
  </si>
  <si>
    <t>Inventory valuation Inventories are valued at the lower of cost or net realizable value, net of trade discounts received, with costs being determined based on the weighted average cost basis.</t>
  </si>
  <si>
    <t>Summary of Significant Accounting Policies: Research and Development Costs, Policy (Policies)</t>
  </si>
  <si>
    <t>Research and Development Costs, Policy</t>
  </si>
  <si>
    <t>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t>
  </si>
  <si>
    <t>Summary of Significant Accounting Policies: Income Taxes, Policy (Policies)</t>
  </si>
  <si>
    <t>Income Taxes, Policy</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t>
  </si>
  <si>
    <t>Summary of Significant Accounting Policies: Loss Per Share, Policy (Policies)</t>
  </si>
  <si>
    <t>Loss Per Share, Policy</t>
  </si>
  <si>
    <t>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t>
  </si>
  <si>
    <t>Summary of Significant Accounting Policies: Long-lived Assets, Policy (Policies)</t>
  </si>
  <si>
    <t>Long-lived Assets, Policy</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si>
  <si>
    <t>Summary of Significant Accounting Policies: Equipment, Policy (Policies)</t>
  </si>
  <si>
    <t>Equipment, Policy</t>
  </si>
  <si>
    <t>Equipment Equipment is stated at cost and is amortized over its estimated useful life on a straight-line basis over two years. At May 31, 2018, the Company expensed the equipment as part of its research and development costs as future economic benefit of the equipment could not be readily determined.</t>
  </si>
  <si>
    <t>Summary of Significant Accounting Policies: Fair Value Measurements, Policy (Policies)</t>
  </si>
  <si>
    <t>Fair Value Measurements, Policy</t>
  </si>
  <si>
    <t>Fair value measurements The book value of cash, other current assets, accounts payable, accrued liabilities, notes and advances payable, due to related parties, and unearned revenue approximate their fair values due to the short 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y 31, 2018 and 2017.</t>
  </si>
  <si>
    <t>Summary of Significant Accounting Policies: Stock Options and Other Stock-based Compensation, Policy (Policies)</t>
  </si>
  <si>
    <t>Stock Options and Other Stock-based Compensation, Policy</t>
  </si>
  <si>
    <t>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and the binomial option pricing model to determine the fair value of all stock based awards classified as liabilities. Option pricing models require the input of highly subjective assumptions, including the expected price volatility. Changes in these assumptions can materially affect the fair value estimate.</t>
  </si>
  <si>
    <t>Summary of Significant Accounting Policies: Recent Accounting Pronouncements (Policie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 Disclosure: Schedule of Amounts Due to Related Parties (Tables)</t>
  </si>
  <si>
    <t>Tables/Schedules</t>
  </si>
  <si>
    <t>Schedule of Amounts Due to Related Parties</t>
  </si>
  <si>
    <t xml:space="preserve"> May 31, 2018 May 31, 2017 Due to the former Chief Executive Officer (CEO) and director (2) $ 54,275 $ -- Due to a director and former CEO and President (Notes 8 and 9) 32,400 109,453 Due to the Chief Financial Officer (CFO) 20,790 9,777 Due to the Vice President (VP), Technology and Operations 59,035 55,781 Due to the former Chief Medical Officer 81,059 81,059 Due to the former VP, Corporate Strategy 86,758 86,777 Due to related parties $ 334,317 $ 342,847</t>
  </si>
  <si>
    <t>Related Party Transactions Disclosure: Schedule of Transactions with Related Parties (Tables)</t>
  </si>
  <si>
    <t>Schedule of Transactions with Related Parties</t>
  </si>
  <si>
    <t xml:space="preserve"> May 31, 2018 May 31, 2017 Management fees incurred to the former CEO and director(2) $ 65,458 $ -- Management fees incurred to a director and former CEO and President 43,200 43,200 Stock-based compensation incurred to the director and the former CEO and President -- 11,600 Management fees incurred to the CFO 12,000 12,000 Stock-based compensation incurred to the CFO (Note 9) 89,556 -- Consulting fees incurred to the former VP, Corporate Strategy(1) -- 32,649 Consulting fees incurred to the VP, Technology and Operations(1) 47,067 47,614 Stock-based compensation incurred to the Chief Medical Officer 18,916 105,883 Accrued interest expense incurred to a former significant shareholder (Note 8) 5,973 7,919 Accretion expense associated with a loan agreement entered into with a former significant shareholder (Note 8) -- 22,972 Total transactions with related parties $ 282,170 $ 283,837</t>
  </si>
  <si>
    <t>Equipment Disclosure: Amortization Schedule for Equipment (Tables)</t>
  </si>
  <si>
    <t>Amortization Schedule for Equipment</t>
  </si>
  <si>
    <t xml:space="preserve"> May 31, 2018 May 31, 2017 Book value, beginning of the year $ 193,571 $ 207,083 Changes during the year (193,571) 109,534 Amortization -- (123,046) Book value, end of the year $ -- $ 193,571</t>
  </si>
  <si>
    <t>Notes and Advances Payable Disclosure: Schedule of Short-term Loans and Advances Outstanding (Tables)</t>
  </si>
  <si>
    <t>Schedule of Short-term Loans and Advances Outstanding</t>
  </si>
  <si>
    <t xml:space="preserve"> As at May 31, 2018 Principal Outstanding Interest Rate per Annum Accrued Interest Total Book Value $ 6,000 6% Non-convertible $ 225 $ 6,225 95,570 6%- 12% Related party 4,066 99,636 11,598 0% Advances -- 11,598 $ 113,168 $ 4,291 $ 117,459 As at May 31, 2017 Principal Outstanding Interest Rate per Annum Accrued Interest / Accretion Total Book Value $ 382,484 6% Non-convertible $ 6,727 $ 389,211 61,748 6% Related party 2,241 63,989 50,000 6% Term Loan - related party 3,775 53,775 34,324 0% Advances -- 34,324 $ 528,556 $ 12,743 $ 541,299</t>
  </si>
  <si>
    <t>Notes and Advances Payable Disclosure: Fair values assumptions of the warrants - Term Loan Agreement (Tables)</t>
  </si>
  <si>
    <t>Fair values assumptions of the warrants - Term Loan Agreement</t>
  </si>
  <si>
    <t xml:space="preserve"> At March 3, 2016 Expected Warrant Life 5 years Risk-Free Interest Rate 1.33% Expected Dividend Yield Nil Expected Stock Price Volatility 16%</t>
  </si>
  <si>
    <t>Share Capital Disclosure: Black-Scholes Option pricing valuation - Stock Options granted August 24, 2017 (Tables)</t>
  </si>
  <si>
    <t>Black-Scholes Option pricing valuation - Stock Options granted August 24, 2017</t>
  </si>
  <si>
    <t xml:space="preserve"> At August 24, 2017 Expected Life of Options 5 years Risk-Free Interest Rate 1.78% Expected Dividend Yield Nil Expected Stock Price Volatility 187%</t>
  </si>
  <si>
    <t>Share Capital Disclosure: Schedule of Stock Option Activity (Tables)</t>
  </si>
  <si>
    <t>Schedule of Stock Option Activity</t>
  </si>
  <si>
    <t xml:space="preserve"> Year ended May 31, 2018 Year ended May 31, 2017 Number of options Weighted average exercise price Number of options Weighted average exercise price Options outstanding, beginning 7,550,000 $ 0.35 25,050,000 $ 0.14 Options granted 2,050,000 $ 0.35 -- n/a Options expired (150,000) $ 0.20 -- n/a Options cancelled -- $ n/a (17,500,000) $ 0.05 Options outstanding, ending 9,450,000 $ 0.35 7,550,000 $ 0.35 Options exercisable, ending 9,450,000 $ 0.35 6,950,000 $ 0.32</t>
  </si>
  <si>
    <t>Share Capital Disclosure: Schedule of Stock Options Outstanding (Tables)</t>
  </si>
  <si>
    <t>Schedule of Stock Options Outstanding</t>
  </si>
  <si>
    <t xml:space="preserve"> Exercise price Grant date Number of options outstanding and exercisable $0.05 November 25, 2014 2,500,000 $0.67 January 13, 2015 2,400,000 $0.35 August 5, 2015 2,500,000 $0.35 August 24, 2017 2,050,000 9,450,000</t>
  </si>
  <si>
    <t>Share Capital Disclosure: Schedule of Warrant Activity (Tables)</t>
  </si>
  <si>
    <t>Schedule of Warrant Activity</t>
  </si>
  <si>
    <t xml:space="preserve"> Year ended May 31, 2018 Year ended May 31, 2017 Warrants outstanding, beginning 11,094,605 2,000,000 Warrants issued 1,720,000 9,094,605 Warrants outstanding, ending 12,814,605 11,094,605</t>
  </si>
  <si>
    <t>Share Capital Disclosure: Schedule of Warrant Details (Tables)</t>
  </si>
  <si>
    <t>Schedule of Warrant Details</t>
  </si>
  <si>
    <t xml:space="preserve"> Exercise price Grant Date Number of warrants exercisable $0.40 during the period from March 3, 2018 to March 3, 2019 $0.60 during the period from March 3, 2019 to March 3, 2020 $0.75 during the period from March 3, 2020 to March 3, 2021 March 3, 2016 2,000,000 $0.75 up to October 12, 2018 $1.00 during the period from October 12, 2018 to October 12, 2019 $1.25 during the period from October 12, 2019 to October 12, 2020 $1.50 during the period from October 12, 2020 to October 12, 2021 October 12, 2016 9,094,605 $0.50 up to October 12, 2018 $1.00 during the period from October 12, 2018 to October 12, 2019 $1.50 during the period from October 12, 2019 to October 12, 2020 October 12, 2017 1,480,000 $0.50 up to February 7, 2019 $1.00 during the period from February 7, 2019 to February 7, 2020 $1.50 during the period from February 7, 2020 to February 7, 2021 February 7, 2018 240,000 12,814,605</t>
  </si>
  <si>
    <t>Income Taxes Disclosure: Schedule of Effective Income Tax Rate Reconciliation (Tables)</t>
  </si>
  <si>
    <t>Schedule of Effective Income Tax Rate Reconciliation</t>
  </si>
  <si>
    <t xml:space="preserve"> May 31, 2018 May 31, 2017 Net loss $ (1,546,798) $ (1,249,446) Statutory tax rate 21% 34% Expected income tax recovery (333,000) (423,000) Permanent differences and other 549,000 40,000 Effect of foreign exchange -- (1,000) Change in valuation allowance (216,000) 384,000 Income tax recovery $ -- $ --</t>
  </si>
  <si>
    <t>Income Taxes Disclosure: Schedule of Deferred Tax Assets and Liabilities (Tables)</t>
  </si>
  <si>
    <t>Schedule of Deferred Tax Assets and Liabilities</t>
  </si>
  <si>
    <t xml:space="preserve"> May 31, 2018 May 31, 2017 Deferred income tax assets (liabilities) Losses carried forward $ 799,000 $ 1,035,000 Equipment 71,000 50,000 Less: Valuation allowance (870,000) (1,085,000) Net deferred income tax assets $ -- $ --</t>
  </si>
  <si>
    <t>Organization and Nature of Operations: Going Concern (Details) - USD ($)</t>
  </si>
  <si>
    <t>Details</t>
  </si>
  <si>
    <t>Related Party Transactions Disclosure: Schedule of Amounts Due to Related Parties (Details) - USD ($)</t>
  </si>
  <si>
    <t>Due to the former CEO and Director</t>
  </si>
  <si>
    <t>Due to a Director and former CEO and President</t>
  </si>
  <si>
    <t>Due to the CFO</t>
  </si>
  <si>
    <t>Due to the VP of Technology and Operations</t>
  </si>
  <si>
    <t>Due to the Chief Medical Officer</t>
  </si>
  <si>
    <t>Due to the former VP of Corporate Strategy</t>
  </si>
  <si>
    <t>Related Party Transactions Disclosure: Schedule of Transactions with Related Parties (Details) - USD ($)</t>
  </si>
  <si>
    <t>Transactions with related parties</t>
  </si>
  <si>
    <t>Management fees incurred to the former CEO and Director</t>
  </si>
  <si>
    <t>Management fees incurred to a Director and former CEO and President</t>
  </si>
  <si>
    <t>Stock-based compensation incurred to the Director and former CEO and President</t>
  </si>
  <si>
    <t>Management fees incurred to the CFO</t>
  </si>
  <si>
    <t>Stock-based compensation incurred to the CFO</t>
  </si>
  <si>
    <t>Consulting fees incurred to the former VP of Corporate Strategy</t>
  </si>
  <si>
    <t>Consulting fees incurred to the VP of Technology and Operations</t>
  </si>
  <si>
    <t>Stock-based compensation incurred to the Chief Medical Officer</t>
  </si>
  <si>
    <t>Accrued interest expense incurred to a significant shareholder</t>
  </si>
  <si>
    <t>Accretion expense on loan with significant shareholder</t>
  </si>
  <si>
    <t>Equipment Disclosure (Details)</t>
  </si>
  <si>
    <t>May 31, 2017USD ($)</t>
  </si>
  <si>
    <t>EBalance Pro wellness devices</t>
  </si>
  <si>
    <t>Acquisition of devices</t>
  </si>
  <si>
    <t>Equipment Disclosure: Amortization Schedule for Equipment (Details) - USD ($)</t>
  </si>
  <si>
    <t>May 31, 2016</t>
  </si>
  <si>
    <t>Equipment, net</t>
  </si>
  <si>
    <t>Divestiture of equipment</t>
  </si>
  <si>
    <t>Additions to equipment</t>
  </si>
  <si>
    <t>Amortization of equipment</t>
  </si>
  <si>
    <t>Inventory Disclosure (Details) - USD ($)</t>
  </si>
  <si>
    <t>Supplies held for resale</t>
  </si>
  <si>
    <t>Attributed to work in progress</t>
  </si>
  <si>
    <t>Other Current Assets Disclosure (Details) - USD ($)</t>
  </si>
  <si>
    <t>Prepaid expense</t>
  </si>
  <si>
    <t>Receivables associated with GST</t>
  </si>
  <si>
    <t>Unearned Revenue Disclosure (Details) - USD ($)</t>
  </si>
  <si>
    <t>Units of common stoc issued on conversion of deposits</t>
  </si>
  <si>
    <t>Deposits from customers - distribution contracts</t>
  </si>
  <si>
    <t>Deposits received on distribution agreements</t>
  </si>
  <si>
    <t>Deposits from customers - eBalance Pro devices</t>
  </si>
  <si>
    <t>Deposits from customers</t>
  </si>
  <si>
    <t>Notes and Advances Payable Disclosure: Schedule of Short-term Loans and Advances Outstanding (Details) - USD ($)</t>
  </si>
  <si>
    <t>Principal outstanding</t>
  </si>
  <si>
    <t>Accrued interest/accretion</t>
  </si>
  <si>
    <t>Non-convertible loan</t>
  </si>
  <si>
    <t>Effective interest rate</t>
  </si>
  <si>
    <t>6.00%</t>
  </si>
  <si>
    <t>Related Party, loan</t>
  </si>
  <si>
    <t>12.00%</t>
  </si>
  <si>
    <t>Advances</t>
  </si>
  <si>
    <t>Term loan - Related Party</t>
  </si>
  <si>
    <t>Notes and Advances Payable Disclosure (Details) - USD ($)</t>
  </si>
  <si>
    <t>Amount of debt converted to stock</t>
  </si>
  <si>
    <t>Advanced received</t>
  </si>
  <si>
    <t>Loan agreements - Mr. Jeffs</t>
  </si>
  <si>
    <t>Loan agreement with an arms-length party</t>
  </si>
  <si>
    <t>Loan agreements - Mr. Jeffs, assigned to Third Party</t>
  </si>
  <si>
    <t>Debt Settlement - notes payable</t>
  </si>
  <si>
    <t>Common stock units issued for debt</t>
  </si>
  <si>
    <t>Term loan agreement - Mr. Jeffs</t>
  </si>
  <si>
    <t>Demand notes payable - Mr. Jeffs</t>
  </si>
  <si>
    <t>Share Capital Disclosure (Details)</t>
  </si>
  <si>
    <t>Options granted, value</t>
  </si>
  <si>
    <t>Share Capital Disclosure: Schedule of Stock Option Activity (Details) - $ / shares</t>
  </si>
  <si>
    <t>Stock options outstanding</t>
  </si>
  <si>
    <t>Options outsanding, weighted average exercise price</t>
  </si>
  <si>
    <t>Options cancelled</t>
  </si>
  <si>
    <t>Stock options exercisable</t>
  </si>
  <si>
    <t>Options exercisable, weighted average exercise price</t>
  </si>
  <si>
    <t>Share Capital Disclosure: Schedule of Stock Options Outstanding (Details) - $ / shares</t>
  </si>
  <si>
    <t>May 31, 2015</t>
  </si>
  <si>
    <t>Options granted November 25, 2014 (Vendors for Technology)</t>
  </si>
  <si>
    <t>Exercise price (options)</t>
  </si>
  <si>
    <t>Stock options granted</t>
  </si>
  <si>
    <t>Options granted January 13, 2015 (Chief Medical Officer)</t>
  </si>
  <si>
    <t>Options granted August 5, 2015 (CEO, President and a member of the board)</t>
  </si>
  <si>
    <t>Options granted August 24, 2017 (CFO and Consultants)</t>
  </si>
  <si>
    <t>Share Capital Disclosure: Schedule of Warrant Activity (Details) - shares</t>
  </si>
  <si>
    <t>Number of warrants outstanding</t>
  </si>
  <si>
    <t>Warrants issued</t>
  </si>
  <si>
    <t>Share Capital Disclosure: Schedule of Warrant Details (Details)</t>
  </si>
  <si>
    <t>May 31, 2018shares</t>
  </si>
  <si>
    <t>Number of warrants exercisable</t>
  </si>
  <si>
    <t>Warrants granted March 3, 2016</t>
  </si>
  <si>
    <t>Warrants granted October 12, 2016</t>
  </si>
  <si>
    <t>Warrants granted October 12, 2017</t>
  </si>
  <si>
    <t>Warrants granted February 7, 2018</t>
  </si>
  <si>
    <t>Income Taxes Disclosure: Schedule of Effective Income Tax Rate Reconciliation (Details) - USD ($)</t>
  </si>
  <si>
    <t>Statutory tax rate</t>
  </si>
  <si>
    <t>21.00%</t>
  </si>
  <si>
    <t>34.00%</t>
  </si>
  <si>
    <t>Expected recovery of income taxes</t>
  </si>
  <si>
    <t>Permanent differences</t>
  </si>
  <si>
    <t>Effect of foreign exchange</t>
  </si>
  <si>
    <t>Change in valuation allowance</t>
  </si>
  <si>
    <t>Income Taxes Disclosure: Schedule of Deferred Tax Assets and Liabilities (Details) - USD ($)</t>
  </si>
  <si>
    <t>Losses carried forward</t>
  </si>
  <si>
    <t>Deferred tax asset attributable to equipment</t>
  </si>
  <si>
    <t>Less: Valuation allowance</t>
  </si>
  <si>
    <t>Income Taxes Disclosure (Details)</t>
  </si>
  <si>
    <t>Net operating losses which may be carried forward</t>
  </si>
  <si>
    <t>Non-capital loss carry forwards, Canadian taxable income</t>
  </si>
  <si>
    <t>Subsequent Event Disclosure (Details) - USD ($)</t>
  </si>
  <si>
    <t>3 Months Ended</t>
  </si>
  <si>
    <t>Loan Agreement with Mr. Jeffs</t>
  </si>
  <si>
    <t>Letter of Intent for Worldwide Distribution Rights</t>
  </si>
  <si>
    <t>Refundable deposit receiv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93712</v>
      </c>
    </row>
    <row r="9" spans="1:4">
      <c r="A9" s="4" t="s">
        <v>15</v>
      </c>
      <c r="B9" s="4" t="s">
        <v>16</v>
      </c>
    </row>
    <row r="10" spans="1:4">
      <c r="A10" s="4" t="s">
        <v>17</v>
      </c>
      <c r="C10" s="5" t="n">
        <v>44282749</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8</v>
      </c>
    </row>
    <row r="16" spans="1:4">
      <c r="A16" s="4" t="s">
        <v>26</v>
      </c>
      <c r="B16" s="4" t="s">
        <v>27</v>
      </c>
    </row>
    <row r="17" spans="1:4">
      <c r="A17" s="4" t="s">
        <v>28</v>
      </c>
      <c r="D17" s="6" t="n">
        <v>8151172</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31</v>
      </c>
      <c r="B1" s="2" t="s">
        <v>2</v>
      </c>
      <c r="C1" s="2" t="s">
        <v>32</v>
      </c>
    </row>
    <row r="2" spans="1:3">
      <c r="A2" s="3" t="s">
        <v>33</v>
      </c>
    </row>
    <row r="3" spans="1:3">
      <c r="A3" s="4" t="s">
        <v>34</v>
      </c>
      <c r="B3" s="6" t="n">
        <v>8200</v>
      </c>
      <c r="C3" s="6" t="n">
        <v>67494</v>
      </c>
    </row>
    <row r="4" spans="1:3">
      <c r="A4" s="4" t="s">
        <v>35</v>
      </c>
      <c r="B4" s="5" t="n">
        <v>10793</v>
      </c>
      <c r="C4" s="5" t="n">
        <v>8161</v>
      </c>
    </row>
    <row r="5" spans="1:3">
      <c r="A5" s="4" t="s">
        <v>36</v>
      </c>
      <c r="B5" s="5" t="n">
        <v>26266</v>
      </c>
      <c r="C5" s="5" t="n">
        <v>24502</v>
      </c>
    </row>
    <row r="6" spans="1:3">
      <c r="A6" s="4" t="s">
        <v>37</v>
      </c>
      <c r="B6" s="5" t="n">
        <v>45259</v>
      </c>
      <c r="C6" s="5" t="n">
        <v>100157</v>
      </c>
    </row>
    <row r="7" spans="1:3">
      <c r="A7" s="4" t="s">
        <v>38</v>
      </c>
      <c r="C7" s="5" t="n">
        <v>193571</v>
      </c>
    </row>
    <row r="8" spans="1:3">
      <c r="A8" s="4" t="s">
        <v>39</v>
      </c>
      <c r="B8" s="5" t="n">
        <v>45259</v>
      </c>
      <c r="C8" s="5" t="n">
        <v>293728</v>
      </c>
    </row>
    <row r="9" spans="1:3">
      <c r="A9" s="3" t="s">
        <v>40</v>
      </c>
    </row>
    <row r="10" spans="1:3">
      <c r="A10" s="4" t="s">
        <v>41</v>
      </c>
      <c r="B10" s="5" t="n">
        <v>594716</v>
      </c>
      <c r="C10" s="5" t="n">
        <v>447600</v>
      </c>
    </row>
    <row r="11" spans="1:3">
      <c r="A11" s="4" t="s">
        <v>42</v>
      </c>
      <c r="B11" s="5" t="n">
        <v>20600</v>
      </c>
      <c r="C11" s="5" t="n">
        <v>80200</v>
      </c>
    </row>
    <row r="12" spans="1:3">
      <c r="A12" s="4" t="s">
        <v>43</v>
      </c>
      <c r="B12" s="5" t="n">
        <v>334317</v>
      </c>
      <c r="C12" s="5" t="n">
        <v>342847</v>
      </c>
    </row>
    <row r="13" spans="1:3">
      <c r="A13" s="4" t="s">
        <v>44</v>
      </c>
      <c r="B13" s="5" t="n">
        <v>117459</v>
      </c>
      <c r="C13" s="5" t="n">
        <v>541298</v>
      </c>
    </row>
    <row r="14" spans="1:3">
      <c r="A14" s="4" t="s">
        <v>45</v>
      </c>
      <c r="B14" s="5" t="n">
        <v>51585</v>
      </c>
      <c r="C14" s="5" t="n">
        <v>51110</v>
      </c>
    </row>
    <row r="15" spans="1:3">
      <c r="A15" s="4" t="s">
        <v>46</v>
      </c>
      <c r="B15" s="5" t="n">
        <v>1118677</v>
      </c>
      <c r="C15" s="5" t="n">
        <v>1463055</v>
      </c>
    </row>
    <row r="16" spans="1:3">
      <c r="A16" s="4" t="s">
        <v>47</v>
      </c>
      <c r="B16" s="5" t="n">
        <v>1118677</v>
      </c>
      <c r="C16" s="5" t="n">
        <v>1463055</v>
      </c>
    </row>
    <row r="17" spans="1:3">
      <c r="A17" s="3" t="s">
        <v>48</v>
      </c>
    </row>
    <row r="18" spans="1:3">
      <c r="A18" s="4" t="s">
        <v>49</v>
      </c>
      <c r="B18" s="5" t="n">
        <v>44283</v>
      </c>
      <c r="C18" s="5" t="n">
        <v>40245</v>
      </c>
    </row>
    <row r="19" spans="1:3">
      <c r="A19" s="4" t="s">
        <v>50</v>
      </c>
      <c r="B19" s="5" t="n">
        <v>4916201</v>
      </c>
      <c r="C19" s="5" t="n">
        <v>3294224</v>
      </c>
    </row>
    <row r="20" spans="1:3">
      <c r="A20" s="4" t="s">
        <v>51</v>
      </c>
      <c r="B20" s="5" t="n">
        <v>14400</v>
      </c>
    </row>
    <row r="21" spans="1:3">
      <c r="A21" s="4" t="s">
        <v>52</v>
      </c>
      <c r="B21" s="5" t="n">
        <v>-6050841</v>
      </c>
      <c r="C21" s="5" t="n">
        <v>-4504043</v>
      </c>
    </row>
    <row r="22" spans="1:3">
      <c r="A22" s="4" t="s">
        <v>53</v>
      </c>
      <c r="B22" s="5" t="n">
        <v>2539</v>
      </c>
      <c r="C22" s="5" t="n">
        <v>247</v>
      </c>
    </row>
    <row r="23" spans="1:3">
      <c r="A23" s="4" t="s">
        <v>54</v>
      </c>
      <c r="B23" s="5" t="n">
        <v>-1073418</v>
      </c>
      <c r="C23" s="5" t="n">
        <v>-1169327</v>
      </c>
    </row>
    <row r="24" spans="1:3">
      <c r="A24" s="4" t="s">
        <v>55</v>
      </c>
      <c r="B24" s="6" t="n">
        <v>45259</v>
      </c>
      <c r="C24" s="6" t="n">
        <v>293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56</v>
      </c>
      <c r="B1" s="2" t="s">
        <v>2</v>
      </c>
      <c r="C1" s="2" t="s">
        <v>32</v>
      </c>
    </row>
    <row r="2" spans="1:3">
      <c r="A2" s="3" t="s">
        <v>57</v>
      </c>
    </row>
    <row r="3" spans="1:3">
      <c r="A3" s="4" t="s">
        <v>58</v>
      </c>
      <c r="B3" s="7" t="n">
        <v>0.001</v>
      </c>
      <c r="C3" s="7" t="n">
        <v>0.001</v>
      </c>
    </row>
    <row r="4" spans="1:3">
      <c r="A4" s="4" t="s">
        <v>59</v>
      </c>
      <c r="B4" s="5" t="n">
        <v>300000000</v>
      </c>
      <c r="C4" s="5" t="n">
        <v>300000000</v>
      </c>
    </row>
    <row r="5" spans="1:3">
      <c r="A5" s="4" t="s">
        <v>60</v>
      </c>
      <c r="B5" s="5" t="n">
        <v>44282749</v>
      </c>
      <c r="C5" s="5" t="n">
        <v>40244605</v>
      </c>
    </row>
    <row r="6" spans="1:3">
      <c r="A6" s="4" t="s">
        <v>61</v>
      </c>
      <c r="B6" s="5" t="n">
        <v>44282749</v>
      </c>
      <c r="C6" s="5" t="n">
        <v>40244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3"/>
  </cols>
  <sheetData>
    <row r="1" spans="1:3">
      <c r="A1" s="1" t="s">
        <v>62</v>
      </c>
      <c r="B1" s="2" t="s">
        <v>1</v>
      </c>
    </row>
    <row r="2" spans="1:3">
      <c r="B2" s="2" t="s">
        <v>2</v>
      </c>
      <c r="C2" s="2" t="s">
        <v>32</v>
      </c>
    </row>
    <row r="3" spans="1:3">
      <c r="A3" s="3" t="s">
        <v>63</v>
      </c>
    </row>
    <row r="4" spans="1:3">
      <c r="A4" s="4" t="s">
        <v>64</v>
      </c>
      <c r="C4" s="6" t="n">
        <v>6220</v>
      </c>
    </row>
    <row r="5" spans="1:3">
      <c r="A5" s="4" t="s">
        <v>65</v>
      </c>
      <c r="C5" s="5" t="n">
        <v>4051</v>
      </c>
    </row>
    <row r="6" spans="1:3">
      <c r="A6" s="4" t="s">
        <v>66</v>
      </c>
      <c r="C6" s="5" t="n">
        <v>2169</v>
      </c>
    </row>
    <row r="7" spans="1:3">
      <c r="A7" s="3" t="s">
        <v>67</v>
      </c>
    </row>
    <row r="8" spans="1:3">
      <c r="A8" s="4" t="s">
        <v>68</v>
      </c>
      <c r="C8" s="5" t="n">
        <v>123046</v>
      </c>
    </row>
    <row r="9" spans="1:3">
      <c r="A9" s="4" t="s">
        <v>69</v>
      </c>
      <c r="B9" s="6" t="n">
        <v>773473</v>
      </c>
      <c r="C9" s="5" t="n">
        <v>284655</v>
      </c>
    </row>
    <row r="10" spans="1:3">
      <c r="A10" s="4" t="s">
        <v>70</v>
      </c>
      <c r="B10" s="5" t="n">
        <v>235307</v>
      </c>
      <c r="C10" s="5" t="n">
        <v>400298</v>
      </c>
    </row>
    <row r="11" spans="1:3">
      <c r="A11" s="4" t="s">
        <v>71</v>
      </c>
      <c r="B11" s="5" t="n">
        <v>418319</v>
      </c>
      <c r="C11" s="5" t="n">
        <v>297043</v>
      </c>
    </row>
    <row r="12" spans="1:3">
      <c r="A12" s="4" t="s">
        <v>72</v>
      </c>
      <c r="B12" s="5" t="n">
        <v>108472</v>
      </c>
      <c r="C12" s="5" t="n">
        <v>117483</v>
      </c>
    </row>
    <row r="13" spans="1:3">
      <c r="A13" s="4" t="s">
        <v>73</v>
      </c>
      <c r="B13" s="5" t="n">
        <v>1535571</v>
      </c>
      <c r="C13" s="5" t="n">
        <v>1222525</v>
      </c>
    </row>
    <row r="14" spans="1:3">
      <c r="A14" s="3" t="s">
        <v>74</v>
      </c>
    </row>
    <row r="15" spans="1:3">
      <c r="A15" s="4" t="s">
        <v>75</v>
      </c>
      <c r="C15" s="5" t="n">
        <v>22972</v>
      </c>
    </row>
    <row r="16" spans="1:3">
      <c r="A16" s="4" t="s">
        <v>76</v>
      </c>
      <c r="C16" s="5" t="n">
        <v>22944</v>
      </c>
    </row>
    <row r="17" spans="1:3">
      <c r="A17" s="4" t="s">
        <v>77</v>
      </c>
      <c r="B17" s="5" t="n">
        <v>11227</v>
      </c>
      <c r="C17" s="5" t="n">
        <v>29062</v>
      </c>
    </row>
    <row r="18" spans="1:3">
      <c r="A18" s="4" t="s">
        <v>78</v>
      </c>
      <c r="B18" s="5" t="n">
        <v>-1546798</v>
      </c>
      <c r="C18" s="5" t="n">
        <v>-1249446</v>
      </c>
    </row>
    <row r="19" spans="1:3">
      <c r="A19" s="4" t="s">
        <v>79</v>
      </c>
      <c r="B19" s="5" t="n">
        <v>2292</v>
      </c>
      <c r="C19" s="5" t="n">
        <v>-1300</v>
      </c>
    </row>
    <row r="20" spans="1:3">
      <c r="A20" s="4" t="s">
        <v>80</v>
      </c>
      <c r="B20" s="6" t="n">
        <v>-1544506</v>
      </c>
      <c r="C20" s="6" t="n">
        <v>-1250746</v>
      </c>
    </row>
    <row r="21" spans="1:3">
      <c r="A21" s="4" t="s">
        <v>81</v>
      </c>
      <c r="B21" s="8" t="n">
        <v>-0.04</v>
      </c>
      <c r="C21" s="8" t="n">
        <v>-0.03</v>
      </c>
    </row>
    <row r="22" spans="1:3">
      <c r="A22" s="4" t="s">
        <v>82</v>
      </c>
      <c r="B22" s="5" t="n">
        <v>42310992</v>
      </c>
      <c r="C22" s="5" t="n">
        <v>368597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3"/>
    <col customWidth="1" max="3" min="3" width="13"/>
  </cols>
  <sheetData>
    <row r="1" spans="1:3">
      <c r="A1" s="1" t="s">
        <v>246</v>
      </c>
      <c r="B1" s="2" t="s">
        <v>2</v>
      </c>
      <c r="C1" s="2" t="s">
        <v>32</v>
      </c>
    </row>
    <row r="2" spans="1:3">
      <c r="A2" s="3" t="s">
        <v>247</v>
      </c>
    </row>
    <row r="3" spans="1:3">
      <c r="A3" s="4" t="s">
        <v>52</v>
      </c>
      <c r="B3" s="6" t="n">
        <v>6050841</v>
      </c>
      <c r="C3" s="6" t="n">
        <v>45040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48</v>
      </c>
      <c r="B1" s="2" t="s">
        <v>2</v>
      </c>
      <c r="C1" s="2" t="s">
        <v>32</v>
      </c>
    </row>
    <row r="2" spans="1:3">
      <c r="A2" s="4" t="s">
        <v>43</v>
      </c>
      <c r="B2" s="6" t="n">
        <v>334317</v>
      </c>
      <c r="C2" s="6" t="n">
        <v>342847</v>
      </c>
    </row>
    <row r="3" spans="1:3">
      <c r="A3" s="4" t="s">
        <v>249</v>
      </c>
    </row>
    <row r="4" spans="1:3">
      <c r="A4" s="4" t="s">
        <v>43</v>
      </c>
      <c r="B4" s="5" t="n">
        <v>54275</v>
      </c>
    </row>
    <row r="5" spans="1:3">
      <c r="A5" s="4" t="s">
        <v>250</v>
      </c>
    </row>
    <row r="6" spans="1:3">
      <c r="A6" s="4" t="s">
        <v>43</v>
      </c>
      <c r="B6" s="5" t="n">
        <v>32400</v>
      </c>
      <c r="C6" s="5" t="n">
        <v>109453</v>
      </c>
    </row>
    <row r="7" spans="1:3">
      <c r="A7" s="4" t="s">
        <v>251</v>
      </c>
    </row>
    <row r="8" spans="1:3">
      <c r="A8" s="4" t="s">
        <v>43</v>
      </c>
      <c r="B8" s="5" t="n">
        <v>20790</v>
      </c>
      <c r="C8" s="5" t="n">
        <v>9777</v>
      </c>
    </row>
    <row r="9" spans="1:3">
      <c r="A9" s="4" t="s">
        <v>252</v>
      </c>
    </row>
    <row r="10" spans="1:3">
      <c r="A10" s="4" t="s">
        <v>43</v>
      </c>
      <c r="B10" s="5" t="n">
        <v>59035</v>
      </c>
      <c r="C10" s="5" t="n">
        <v>55781</v>
      </c>
    </row>
    <row r="11" spans="1:3">
      <c r="A11" s="4" t="s">
        <v>253</v>
      </c>
    </row>
    <row r="12" spans="1:3">
      <c r="A12" s="4" t="s">
        <v>43</v>
      </c>
      <c r="B12" s="5" t="n">
        <v>81059</v>
      </c>
      <c r="C12" s="5" t="n">
        <v>81059</v>
      </c>
    </row>
    <row r="13" spans="1:3">
      <c r="A13" s="4" t="s">
        <v>254</v>
      </c>
    </row>
    <row r="14" spans="1:3">
      <c r="A14" s="4" t="s">
        <v>43</v>
      </c>
      <c r="B14" s="6" t="n">
        <v>86758</v>
      </c>
      <c r="C14" s="6" t="n">
        <v>867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55</v>
      </c>
      <c r="B1" s="2" t="s">
        <v>1</v>
      </c>
    </row>
    <row r="2" spans="1:3">
      <c r="B2" s="2" t="s">
        <v>2</v>
      </c>
      <c r="C2" s="2" t="s">
        <v>32</v>
      </c>
    </row>
    <row r="3" spans="1:3">
      <c r="A3" s="4" t="s">
        <v>256</v>
      </c>
      <c r="B3" s="6" t="n">
        <v>282170</v>
      </c>
      <c r="C3" s="6" t="n">
        <v>283837</v>
      </c>
    </row>
    <row r="4" spans="1:3">
      <c r="A4" s="4" t="s">
        <v>257</v>
      </c>
    </row>
    <row r="5" spans="1:3">
      <c r="A5" s="4" t="s">
        <v>256</v>
      </c>
      <c r="B5" s="5" t="n">
        <v>65458</v>
      </c>
    </row>
    <row r="6" spans="1:3">
      <c r="A6" s="4" t="s">
        <v>258</v>
      </c>
    </row>
    <row r="7" spans="1:3">
      <c r="A7" s="4" t="s">
        <v>256</v>
      </c>
      <c r="B7" s="5" t="n">
        <v>43200</v>
      </c>
      <c r="C7" s="5" t="n">
        <v>43200</v>
      </c>
    </row>
    <row r="8" spans="1:3">
      <c r="A8" s="4" t="s">
        <v>259</v>
      </c>
    </row>
    <row r="9" spans="1:3">
      <c r="A9" s="4" t="s">
        <v>256</v>
      </c>
      <c r="C9" s="5" t="n">
        <v>11600</v>
      </c>
    </row>
    <row r="10" spans="1:3">
      <c r="A10" s="4" t="s">
        <v>260</v>
      </c>
    </row>
    <row r="11" spans="1:3">
      <c r="A11" s="4" t="s">
        <v>256</v>
      </c>
      <c r="B11" s="5" t="n">
        <v>12000</v>
      </c>
      <c r="C11" s="5" t="n">
        <v>12000</v>
      </c>
    </row>
    <row r="12" spans="1:3">
      <c r="A12" s="4" t="s">
        <v>261</v>
      </c>
    </row>
    <row r="13" spans="1:3">
      <c r="A13" s="4" t="s">
        <v>256</v>
      </c>
      <c r="B13" s="5" t="n">
        <v>89556</v>
      </c>
    </row>
    <row r="14" spans="1:3">
      <c r="A14" s="4" t="s">
        <v>262</v>
      </c>
    </row>
    <row r="15" spans="1:3">
      <c r="A15" s="4" t="s">
        <v>256</v>
      </c>
      <c r="C15" s="5" t="n">
        <v>32649</v>
      </c>
    </row>
    <row r="16" spans="1:3">
      <c r="A16" s="4" t="s">
        <v>263</v>
      </c>
    </row>
    <row r="17" spans="1:3">
      <c r="A17" s="4" t="s">
        <v>256</v>
      </c>
      <c r="B17" s="5" t="n">
        <v>47067</v>
      </c>
      <c r="C17" s="5" t="n">
        <v>47614</v>
      </c>
    </row>
    <row r="18" spans="1:3">
      <c r="A18" s="4" t="s">
        <v>264</v>
      </c>
    </row>
    <row r="19" spans="1:3">
      <c r="A19" s="4" t="s">
        <v>256</v>
      </c>
      <c r="B19" s="5" t="n">
        <v>18916</v>
      </c>
      <c r="C19" s="5" t="n">
        <v>105883</v>
      </c>
    </row>
    <row r="20" spans="1:3">
      <c r="A20" s="4" t="s">
        <v>265</v>
      </c>
    </row>
    <row r="21" spans="1:3">
      <c r="A21" s="4" t="s">
        <v>256</v>
      </c>
      <c r="B21" s="6" t="n">
        <v>5973</v>
      </c>
      <c r="C21" s="5" t="n">
        <v>7919</v>
      </c>
    </row>
    <row r="22" spans="1:3">
      <c r="A22" s="4" t="s">
        <v>266</v>
      </c>
    </row>
    <row r="23" spans="1:3">
      <c r="A23" s="4" t="s">
        <v>256</v>
      </c>
      <c r="C23" s="6" t="n">
        <v>229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7"/>
    <col customWidth="1" max="5" min="5" width="10"/>
    <col customWidth="1" max="6" min="6" width="20"/>
    <col customWidth="1" max="7" min="7" width="39"/>
    <col customWidth="1" max="8" min="8" width="12"/>
  </cols>
  <sheetData>
    <row r="1" spans="1:8">
      <c r="A1" s="1" t="s">
        <v>83</v>
      </c>
      <c r="B1" s="2" t="s">
        <v>84</v>
      </c>
      <c r="C1" s="2" t="s">
        <v>85</v>
      </c>
      <c r="D1" s="2" t="s">
        <v>86</v>
      </c>
      <c r="E1" s="2" t="s">
        <v>87</v>
      </c>
      <c r="F1" s="2" t="s">
        <v>88</v>
      </c>
      <c r="G1" s="2" t="s">
        <v>89</v>
      </c>
      <c r="H1" s="2" t="s">
        <v>90</v>
      </c>
    </row>
    <row r="2" spans="1:8">
      <c r="A2" s="4" t="s">
        <v>91</v>
      </c>
      <c r="B2" s="5" t="n">
        <v>31000000</v>
      </c>
    </row>
    <row r="3" spans="1:8">
      <c r="A3" s="4" t="s">
        <v>92</v>
      </c>
      <c r="B3" s="6" t="n">
        <v>31000</v>
      </c>
      <c r="C3" s="6" t="n">
        <v>75000</v>
      </c>
      <c r="D3" s="6" t="n">
        <v>1734498</v>
      </c>
      <c r="F3" s="6" t="n">
        <v>-3254597</v>
      </c>
      <c r="G3" s="6" t="n">
        <v>1547</v>
      </c>
      <c r="H3" s="6" t="n">
        <v>-1412552</v>
      </c>
    </row>
    <row r="4" spans="1:8">
      <c r="A4" s="4" t="s">
        <v>72</v>
      </c>
      <c r="D4" s="5" t="n">
        <v>117483</v>
      </c>
      <c r="H4" s="5" t="n">
        <v>117483</v>
      </c>
    </row>
    <row r="5" spans="1:8">
      <c r="A5" s="4" t="s">
        <v>93</v>
      </c>
      <c r="B5" s="5" t="n">
        <v>2383333</v>
      </c>
    </row>
    <row r="6" spans="1:8">
      <c r="A6" s="4" t="s">
        <v>94</v>
      </c>
      <c r="B6" s="6" t="n">
        <v>2383</v>
      </c>
      <c r="D6" s="5" t="n">
        <v>355117</v>
      </c>
      <c r="H6" s="5" t="n">
        <v>357500</v>
      </c>
    </row>
    <row r="7" spans="1:8">
      <c r="A7" s="4" t="s">
        <v>95</v>
      </c>
      <c r="B7" s="5" t="n">
        <v>6711272</v>
      </c>
    </row>
    <row r="8" spans="1:8">
      <c r="A8" s="4" t="s">
        <v>96</v>
      </c>
      <c r="B8" s="6" t="n">
        <v>6712</v>
      </c>
      <c r="D8" s="5" t="n">
        <v>194626</v>
      </c>
      <c r="H8" s="5" t="n">
        <v>201338</v>
      </c>
    </row>
    <row r="9" spans="1:8">
      <c r="A9" s="4" t="s">
        <v>97</v>
      </c>
      <c r="D9" s="5" t="n">
        <v>805353</v>
      </c>
      <c r="H9" s="5" t="n">
        <v>805353</v>
      </c>
    </row>
    <row r="10" spans="1:8">
      <c r="A10" s="4" t="s">
        <v>98</v>
      </c>
      <c r="B10" s="5" t="n">
        <v>150000</v>
      </c>
    </row>
    <row r="11" spans="1:8">
      <c r="A11" s="4" t="s">
        <v>99</v>
      </c>
      <c r="B11" s="6" t="n">
        <v>150</v>
      </c>
      <c r="C11" s="6" t="n">
        <v>-75000</v>
      </c>
      <c r="D11" s="5" t="n">
        <v>74850</v>
      </c>
    </row>
    <row r="12" spans="1:8">
      <c r="A12" s="4" t="s">
        <v>100</v>
      </c>
      <c r="D12" s="5" t="n">
        <v>12297</v>
      </c>
      <c r="H12" s="5" t="n">
        <v>12297</v>
      </c>
    </row>
    <row r="13" spans="1:8">
      <c r="A13" s="4" t="s">
        <v>101</v>
      </c>
      <c r="H13" s="5" t="n">
        <v>357500</v>
      </c>
    </row>
    <row r="14" spans="1:8">
      <c r="A14" s="4" t="s">
        <v>102</v>
      </c>
      <c r="G14" s="5" t="n">
        <v>-1300</v>
      </c>
      <c r="H14" s="5" t="n">
        <v>-1300</v>
      </c>
    </row>
    <row r="15" spans="1:8">
      <c r="A15" s="4" t="s">
        <v>103</v>
      </c>
      <c r="F15" s="5" t="n">
        <v>-1249446</v>
      </c>
      <c r="H15" s="5" t="n">
        <v>-1249446</v>
      </c>
    </row>
    <row r="16" spans="1:8">
      <c r="A16" s="4" t="s">
        <v>104</v>
      </c>
      <c r="B16" s="5" t="n">
        <v>40244605</v>
      </c>
    </row>
    <row r="17" spans="1:8">
      <c r="A17" s="4" t="s">
        <v>105</v>
      </c>
      <c r="B17" s="6" t="n">
        <v>40245</v>
      </c>
      <c r="D17" s="5" t="n">
        <v>3294224</v>
      </c>
      <c r="F17" s="5" t="n">
        <v>-4504043</v>
      </c>
      <c r="G17" s="5" t="n">
        <v>247</v>
      </c>
      <c r="H17" s="5" t="n">
        <v>-1169327</v>
      </c>
    </row>
    <row r="18" spans="1:8">
      <c r="A18" s="4" t="s">
        <v>72</v>
      </c>
      <c r="D18" s="5" t="n">
        <v>108472</v>
      </c>
      <c r="H18" s="5" t="n">
        <v>108472</v>
      </c>
    </row>
    <row r="19" spans="1:8">
      <c r="A19" s="4" t="s">
        <v>93</v>
      </c>
      <c r="B19" s="5" t="n">
        <v>1480000</v>
      </c>
    </row>
    <row r="20" spans="1:8">
      <c r="A20" s="4" t="s">
        <v>94</v>
      </c>
      <c r="B20" s="6" t="n">
        <v>1480</v>
      </c>
      <c r="D20" s="5" t="n">
        <v>368520</v>
      </c>
      <c r="H20" s="5" t="n">
        <v>370000</v>
      </c>
    </row>
    <row r="21" spans="1:8">
      <c r="A21" s="4" t="s">
        <v>95</v>
      </c>
      <c r="B21" s="5" t="n">
        <v>2318144</v>
      </c>
    </row>
    <row r="22" spans="1:8">
      <c r="A22" s="4" t="s">
        <v>96</v>
      </c>
      <c r="B22" s="6" t="n">
        <v>2318</v>
      </c>
      <c r="D22" s="5" t="n">
        <v>577218</v>
      </c>
      <c r="H22" s="5" t="n">
        <v>579536</v>
      </c>
    </row>
    <row r="23" spans="1:8">
      <c r="A23" s="4" t="s">
        <v>106</v>
      </c>
      <c r="D23" s="5" t="n">
        <v>522407</v>
      </c>
      <c r="H23" s="5" t="n">
        <v>522407</v>
      </c>
    </row>
    <row r="24" spans="1:8">
      <c r="A24" s="4" t="s">
        <v>101</v>
      </c>
      <c r="H24" s="5" t="n">
        <v>370000</v>
      </c>
    </row>
    <row r="25" spans="1:8">
      <c r="A25" s="4" t="s">
        <v>107</v>
      </c>
      <c r="B25" s="5" t="n">
        <v>240000</v>
      </c>
    </row>
    <row r="26" spans="1:8">
      <c r="A26" s="4" t="s">
        <v>108</v>
      </c>
      <c r="B26" s="6" t="n">
        <v>240</v>
      </c>
      <c r="D26" s="5" t="n">
        <v>45360</v>
      </c>
      <c r="E26" s="6" t="n">
        <v>14400</v>
      </c>
      <c r="H26" s="5" t="n">
        <v>60000</v>
      </c>
    </row>
    <row r="27" spans="1:8">
      <c r="A27" s="4" t="s">
        <v>102</v>
      </c>
      <c r="G27" s="5" t="n">
        <v>2292</v>
      </c>
      <c r="H27" s="5" t="n">
        <v>2292</v>
      </c>
    </row>
    <row r="28" spans="1:8">
      <c r="A28" s="4" t="s">
        <v>103</v>
      </c>
      <c r="F28" s="5" t="n">
        <v>-1546798</v>
      </c>
      <c r="H28" s="5" t="n">
        <v>-1546798</v>
      </c>
    </row>
    <row r="29" spans="1:8">
      <c r="A29" s="4" t="s">
        <v>109</v>
      </c>
      <c r="B29" s="5" t="n">
        <v>44282749</v>
      </c>
    </row>
    <row r="30" spans="1:8">
      <c r="A30" s="4" t="s">
        <v>110</v>
      </c>
      <c r="B30" s="6" t="n">
        <v>44283</v>
      </c>
      <c r="D30" s="6" t="n">
        <v>4916201</v>
      </c>
      <c r="E30" s="6" t="n">
        <v>14400</v>
      </c>
      <c r="F30" s="6" t="n">
        <v>-6050841</v>
      </c>
      <c r="G30" s="6" t="n">
        <v>2539</v>
      </c>
      <c r="H30" s="6" t="n">
        <v>-10734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0"/>
  </cols>
  <sheetData>
    <row r="1" spans="1:2">
      <c r="A1" s="1" t="s">
        <v>267</v>
      </c>
      <c r="B1" s="2" t="s">
        <v>1</v>
      </c>
    </row>
    <row r="2" spans="1:2">
      <c r="B2" s="2" t="s">
        <v>268</v>
      </c>
    </row>
    <row r="3" spans="1:2">
      <c r="A3" s="4" t="s">
        <v>269</v>
      </c>
    </row>
    <row r="4" spans="1:2">
      <c r="A4" s="4" t="s">
        <v>270</v>
      </c>
      <c r="B4" s="6" t="n">
        <v>962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271</v>
      </c>
      <c r="B1" s="2" t="s">
        <v>1</v>
      </c>
    </row>
    <row r="2" spans="1:4">
      <c r="B2" s="2" t="s">
        <v>2</v>
      </c>
      <c r="C2" s="2" t="s">
        <v>32</v>
      </c>
      <c r="D2" s="2" t="s">
        <v>272</v>
      </c>
    </row>
    <row r="3" spans="1:4">
      <c r="A3" s="3" t="s">
        <v>247</v>
      </c>
    </row>
    <row r="4" spans="1:4">
      <c r="A4" s="4" t="s">
        <v>273</v>
      </c>
      <c r="C4" s="6" t="n">
        <v>193571</v>
      </c>
      <c r="D4" s="6" t="n">
        <v>207083</v>
      </c>
    </row>
    <row r="5" spans="1:4">
      <c r="A5" s="4" t="s">
        <v>274</v>
      </c>
      <c r="B5" s="6" t="n">
        <v>-193571</v>
      </c>
    </row>
    <row r="6" spans="1:4">
      <c r="A6" s="4" t="s">
        <v>275</v>
      </c>
      <c r="C6" s="5" t="n">
        <v>109534</v>
      </c>
    </row>
    <row r="7" spans="1:4">
      <c r="A7" s="4" t="s">
        <v>276</v>
      </c>
      <c r="C7" s="6" t="n">
        <v>-1230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3"/>
    <col customWidth="1" max="3" min="3" width="13"/>
  </cols>
  <sheetData>
    <row r="1" spans="1:3">
      <c r="A1" s="1" t="s">
        <v>277</v>
      </c>
      <c r="B1" s="2" t="s">
        <v>2</v>
      </c>
      <c r="C1" s="2" t="s">
        <v>32</v>
      </c>
    </row>
    <row r="2" spans="1:3">
      <c r="A2" s="4" t="s">
        <v>35</v>
      </c>
      <c r="B2" s="6" t="n">
        <v>10793</v>
      </c>
      <c r="C2" s="6" t="n">
        <v>8161</v>
      </c>
    </row>
    <row r="3" spans="1:3">
      <c r="A3" s="4" t="s">
        <v>278</v>
      </c>
    </row>
    <row r="4" spans="1:3">
      <c r="A4" s="4" t="s">
        <v>35</v>
      </c>
      <c r="B4" s="6" t="n">
        <v>10793</v>
      </c>
      <c r="C4" s="5" t="n">
        <v>4683</v>
      </c>
    </row>
    <row r="5" spans="1:3">
      <c r="A5" s="4" t="s">
        <v>279</v>
      </c>
    </row>
    <row r="6" spans="1:3">
      <c r="A6" s="4" t="s">
        <v>35</v>
      </c>
      <c r="C6" s="6" t="n">
        <v>34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3"/>
    <col customWidth="1" max="3" min="3" width="13"/>
  </cols>
  <sheetData>
    <row r="1" spans="1:3">
      <c r="A1" s="1" t="s">
        <v>280</v>
      </c>
      <c r="B1" s="2" t="s">
        <v>2</v>
      </c>
      <c r="C1" s="2" t="s">
        <v>32</v>
      </c>
    </row>
    <row r="2" spans="1:3">
      <c r="A2" s="4" t="s">
        <v>36</v>
      </c>
      <c r="B2" s="6" t="n">
        <v>26266</v>
      </c>
      <c r="C2" s="6" t="n">
        <v>24502</v>
      </c>
    </row>
    <row r="3" spans="1:3">
      <c r="A3" s="4" t="s">
        <v>281</v>
      </c>
    </row>
    <row r="4" spans="1:3">
      <c r="A4" s="4" t="s">
        <v>36</v>
      </c>
      <c r="B4" s="5" t="n">
        <v>23915</v>
      </c>
      <c r="C4" s="5" t="n">
        <v>19743</v>
      </c>
    </row>
    <row r="5" spans="1:3">
      <c r="A5" s="4" t="s">
        <v>282</v>
      </c>
    </row>
    <row r="6" spans="1:3">
      <c r="A6" s="4" t="s">
        <v>36</v>
      </c>
      <c r="B6" s="6" t="n">
        <v>2351</v>
      </c>
      <c r="C6" s="6" t="n">
        <v>47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3"/>
  </cols>
  <sheetData>
    <row r="1" spans="1:3">
      <c r="A1" s="1" t="s">
        <v>283</v>
      </c>
      <c r="B1" s="2" t="s">
        <v>1</v>
      </c>
    </row>
    <row r="2" spans="1:3">
      <c r="B2" s="2" t="s">
        <v>2</v>
      </c>
      <c r="C2" s="2" t="s">
        <v>32</v>
      </c>
    </row>
    <row r="3" spans="1:3">
      <c r="A3" s="4" t="s">
        <v>284</v>
      </c>
      <c r="B3" s="5" t="n">
        <v>240000</v>
      </c>
    </row>
    <row r="4" spans="1:3">
      <c r="A4" s="4" t="s">
        <v>45</v>
      </c>
      <c r="B4" s="6" t="n">
        <v>51585</v>
      </c>
      <c r="C4" s="6" t="n">
        <v>51110</v>
      </c>
    </row>
    <row r="5" spans="1:3">
      <c r="A5" s="4" t="s">
        <v>285</v>
      </c>
    </row>
    <row r="6" spans="1:3">
      <c r="A6" s="4" t="s">
        <v>286</v>
      </c>
      <c r="B6" s="5" t="n">
        <v>59588</v>
      </c>
    </row>
    <row r="7" spans="1:3">
      <c r="A7" s="4" t="s">
        <v>287</v>
      </c>
    </row>
    <row r="8" spans="1:3">
      <c r="A8" s="4" t="s">
        <v>286</v>
      </c>
      <c r="C8" s="5" t="n">
        <v>51259</v>
      </c>
    </row>
    <row r="9" spans="1:3">
      <c r="A9" s="4" t="s">
        <v>288</v>
      </c>
    </row>
    <row r="10" spans="1:3">
      <c r="A10" s="4" t="s">
        <v>45</v>
      </c>
      <c r="B10" s="6" t="n">
        <v>51585</v>
      </c>
      <c r="C10" s="6" t="n">
        <v>511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9</v>
      </c>
      <c r="B1" s="2" t="s">
        <v>2</v>
      </c>
      <c r="C1" s="2" t="s">
        <v>32</v>
      </c>
    </row>
    <row r="2" spans="1:3">
      <c r="A2" s="4" t="s">
        <v>290</v>
      </c>
      <c r="B2" s="6" t="n">
        <v>113168</v>
      </c>
      <c r="C2" s="6" t="n">
        <v>528556</v>
      </c>
    </row>
    <row r="3" spans="1:3">
      <c r="A3" s="4" t="s">
        <v>291</v>
      </c>
      <c r="B3" s="5" t="n">
        <v>4291</v>
      </c>
      <c r="C3" s="5" t="n">
        <v>12743</v>
      </c>
    </row>
    <row r="4" spans="1:3">
      <c r="A4" s="4" t="s">
        <v>44</v>
      </c>
      <c r="B4" s="5" t="n">
        <v>117459</v>
      </c>
      <c r="C4" s="5" t="n">
        <v>541298</v>
      </c>
    </row>
    <row r="5" spans="1:3">
      <c r="A5" s="4" t="s">
        <v>292</v>
      </c>
    </row>
    <row r="6" spans="1:3">
      <c r="A6" s="4" t="s">
        <v>290</v>
      </c>
      <c r="B6" s="6" t="n">
        <v>6000</v>
      </c>
      <c r="C6" s="6" t="n">
        <v>382484</v>
      </c>
    </row>
    <row r="7" spans="1:3">
      <c r="A7" s="4" t="s">
        <v>293</v>
      </c>
      <c r="B7" s="4" t="s">
        <v>294</v>
      </c>
      <c r="C7" s="4" t="s">
        <v>294</v>
      </c>
    </row>
    <row r="8" spans="1:3">
      <c r="A8" s="4" t="s">
        <v>291</v>
      </c>
      <c r="B8" s="6" t="n">
        <v>225</v>
      </c>
      <c r="C8" s="6" t="n">
        <v>6727</v>
      </c>
    </row>
    <row r="9" spans="1:3">
      <c r="A9" s="4" t="s">
        <v>44</v>
      </c>
      <c r="B9" s="5" t="n">
        <v>6225</v>
      </c>
      <c r="C9" s="5" t="n">
        <v>389211</v>
      </c>
    </row>
    <row r="10" spans="1:3">
      <c r="A10" s="4" t="s">
        <v>295</v>
      </c>
    </row>
    <row r="11" spans="1:3">
      <c r="A11" s="4" t="s">
        <v>290</v>
      </c>
      <c r="B11" s="6" t="n">
        <v>95570</v>
      </c>
      <c r="C11" s="6" t="n">
        <v>61748</v>
      </c>
    </row>
    <row r="12" spans="1:3">
      <c r="A12" s="4" t="s">
        <v>293</v>
      </c>
      <c r="B12" s="4" t="s">
        <v>296</v>
      </c>
      <c r="C12" s="4" t="s">
        <v>294</v>
      </c>
    </row>
    <row r="13" spans="1:3">
      <c r="A13" s="4" t="s">
        <v>291</v>
      </c>
      <c r="B13" s="6" t="n">
        <v>4066</v>
      </c>
      <c r="C13" s="6" t="n">
        <v>2241</v>
      </c>
    </row>
    <row r="14" spans="1:3">
      <c r="A14" s="4" t="s">
        <v>44</v>
      </c>
      <c r="B14" s="5" t="n">
        <v>99636</v>
      </c>
      <c r="C14" s="5" t="n">
        <v>63989</v>
      </c>
    </row>
    <row r="15" spans="1:3">
      <c r="A15" s="4" t="s">
        <v>297</v>
      </c>
    </row>
    <row r="16" spans="1:3">
      <c r="A16" s="4" t="s">
        <v>290</v>
      </c>
      <c r="B16" s="5" t="n">
        <v>11598</v>
      </c>
      <c r="C16" s="5" t="n">
        <v>34324</v>
      </c>
    </row>
    <row r="17" spans="1:3">
      <c r="A17" s="4" t="s">
        <v>44</v>
      </c>
      <c r="B17" s="6" t="n">
        <v>11598</v>
      </c>
      <c r="C17" s="5" t="n">
        <v>34324</v>
      </c>
    </row>
    <row r="18" spans="1:3">
      <c r="A18" s="4" t="s">
        <v>298</v>
      </c>
    </row>
    <row r="19" spans="1:3">
      <c r="A19" s="4" t="s">
        <v>290</v>
      </c>
      <c r="C19" s="6" t="n">
        <v>50000</v>
      </c>
    </row>
    <row r="20" spans="1:3">
      <c r="A20" s="4" t="s">
        <v>293</v>
      </c>
      <c r="C20" s="4" t="s">
        <v>294</v>
      </c>
    </row>
    <row r="21" spans="1:3">
      <c r="A21" s="4" t="s">
        <v>291</v>
      </c>
      <c r="C21" s="6" t="n">
        <v>3775</v>
      </c>
    </row>
    <row r="22" spans="1:3">
      <c r="A22" s="4" t="s">
        <v>44</v>
      </c>
      <c r="C22" s="6" t="n">
        <v>537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3"/>
  </cols>
  <sheetData>
    <row r="1" spans="1:3">
      <c r="A1" s="1" t="s">
        <v>299</v>
      </c>
      <c r="B1" s="2" t="s">
        <v>1</v>
      </c>
    </row>
    <row r="2" spans="1:3">
      <c r="B2" s="2" t="s">
        <v>2</v>
      </c>
      <c r="C2" s="2" t="s">
        <v>32</v>
      </c>
    </row>
    <row r="3" spans="1:3">
      <c r="A3" s="4" t="s">
        <v>129</v>
      </c>
      <c r="B3" s="6" t="n">
        <v>40840</v>
      </c>
      <c r="C3" s="6" t="n">
        <v>512825</v>
      </c>
    </row>
    <row r="4" spans="1:3">
      <c r="A4" s="4" t="s">
        <v>300</v>
      </c>
      <c r="B4" s="5" t="n">
        <v>579536</v>
      </c>
      <c r="C4" s="5" t="n">
        <v>201338</v>
      </c>
    </row>
    <row r="5" spans="1:3">
      <c r="A5" s="4" t="s">
        <v>128</v>
      </c>
      <c r="B5" s="5" t="n">
        <v>22704</v>
      </c>
      <c r="C5" s="5" t="n">
        <v>-33901</v>
      </c>
    </row>
    <row r="6" spans="1:3">
      <c r="A6" s="4" t="s">
        <v>301</v>
      </c>
      <c r="B6" s="5" t="n">
        <v>9936</v>
      </c>
    </row>
    <row r="7" spans="1:3">
      <c r="A7" s="4" t="s">
        <v>77</v>
      </c>
      <c r="B7" s="5" t="n">
        <v>11227</v>
      </c>
      <c r="C7" s="5" t="n">
        <v>29062</v>
      </c>
    </row>
    <row r="8" spans="1:3">
      <c r="A8" s="4" t="s">
        <v>302</v>
      </c>
    </row>
    <row r="9" spans="1:3">
      <c r="A9" s="4" t="s">
        <v>129</v>
      </c>
      <c r="B9" s="5" t="n">
        <v>34840</v>
      </c>
      <c r="C9" s="5" t="n">
        <v>104209</v>
      </c>
    </row>
    <row r="10" spans="1:3">
      <c r="A10" s="4" t="s">
        <v>303</v>
      </c>
    </row>
    <row r="11" spans="1:3">
      <c r="A11" s="4" t="s">
        <v>129</v>
      </c>
      <c r="B11" s="5" t="n">
        <v>6000</v>
      </c>
      <c r="C11" s="5" t="n">
        <v>408696</v>
      </c>
    </row>
    <row r="12" spans="1:3">
      <c r="A12" s="4" t="s">
        <v>304</v>
      </c>
    </row>
    <row r="13" spans="1:3">
      <c r="A13" s="4" t="s">
        <v>300</v>
      </c>
      <c r="B13" s="5" t="n">
        <v>50000</v>
      </c>
    </row>
    <row r="14" spans="1:3">
      <c r="A14" s="4" t="s">
        <v>305</v>
      </c>
    </row>
    <row r="15" spans="1:3">
      <c r="A15" s="4" t="s">
        <v>300</v>
      </c>
      <c r="B15" s="6" t="n">
        <v>459282</v>
      </c>
      <c r="C15" s="6" t="n">
        <v>1006691</v>
      </c>
    </row>
    <row r="16" spans="1:3">
      <c r="A16" s="4" t="s">
        <v>306</v>
      </c>
      <c r="B16" s="5" t="n">
        <v>1837128</v>
      </c>
      <c r="C16" s="5" t="n">
        <v>6711272</v>
      </c>
    </row>
    <row r="17" spans="1:3">
      <c r="A17" s="4" t="s">
        <v>307</v>
      </c>
    </row>
    <row r="18" spans="1:3">
      <c r="A18" s="4" t="s">
        <v>77</v>
      </c>
      <c r="B18" s="6" t="n">
        <v>741</v>
      </c>
      <c r="C18" s="6" t="n">
        <v>775</v>
      </c>
    </row>
    <row r="19" spans="1:3">
      <c r="A19" s="4" t="s">
        <v>308</v>
      </c>
    </row>
    <row r="20" spans="1:3">
      <c r="A20" s="4" t="s">
        <v>77</v>
      </c>
      <c r="B20" s="6" t="n">
        <v>5232</v>
      </c>
      <c r="C20" s="6" t="n">
        <v>71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0"/>
  </cols>
  <sheetData>
    <row r="1" spans="1:2">
      <c r="A1" s="1" t="s">
        <v>309</v>
      </c>
      <c r="B1" s="2" t="s">
        <v>1</v>
      </c>
    </row>
    <row r="2" spans="1:2">
      <c r="B2" s="2" t="s">
        <v>112</v>
      </c>
    </row>
    <row r="3" spans="1:2">
      <c r="A3" s="3" t="s">
        <v>247</v>
      </c>
    </row>
    <row r="4" spans="1:2">
      <c r="A4" s="4" t="s">
        <v>310</v>
      </c>
      <c r="B4" s="6" t="n">
        <v>5224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11</v>
      </c>
      <c r="B1" s="2" t="s">
        <v>1</v>
      </c>
    </row>
    <row r="2" spans="1:4">
      <c r="B2" s="2" t="s">
        <v>32</v>
      </c>
      <c r="C2" s="2" t="s">
        <v>2</v>
      </c>
      <c r="D2" s="2" t="s">
        <v>272</v>
      </c>
    </row>
    <row r="3" spans="1:4">
      <c r="A3" s="3" t="s">
        <v>247</v>
      </c>
    </row>
    <row r="4" spans="1:4">
      <c r="A4" s="4" t="s">
        <v>312</v>
      </c>
      <c r="B4" s="5" t="n">
        <v>7550000</v>
      </c>
      <c r="C4" s="5" t="n">
        <v>9450000</v>
      </c>
      <c r="D4" s="5" t="n">
        <v>25050000</v>
      </c>
    </row>
    <row r="5" spans="1:4">
      <c r="A5" s="4" t="s">
        <v>313</v>
      </c>
      <c r="B5" s="8" t="n">
        <v>0.35</v>
      </c>
      <c r="C5" s="8" t="n">
        <v>0.35</v>
      </c>
      <c r="D5" s="8" t="n">
        <v>0.14</v>
      </c>
    </row>
    <row r="6" spans="1:4">
      <c r="A6" s="4" t="s">
        <v>314</v>
      </c>
      <c r="B6" s="5" t="n">
        <v>-17500000</v>
      </c>
    </row>
    <row r="7" spans="1:4">
      <c r="A7" s="4" t="s">
        <v>315</v>
      </c>
      <c r="B7" s="5" t="n">
        <v>6950000</v>
      </c>
      <c r="C7" s="5" t="n">
        <v>9450000</v>
      </c>
    </row>
    <row r="8" spans="1:4">
      <c r="A8" s="4" t="s">
        <v>316</v>
      </c>
      <c r="B8" s="8" t="n">
        <v>0.32</v>
      </c>
      <c r="C8" s="8" t="n">
        <v>0.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17</v>
      </c>
      <c r="B1" s="2" t="s">
        <v>1</v>
      </c>
    </row>
    <row r="2" spans="1:4">
      <c r="B2" s="2" t="s">
        <v>2</v>
      </c>
      <c r="C2" s="2" t="s">
        <v>272</v>
      </c>
      <c r="D2" s="2" t="s">
        <v>318</v>
      </c>
    </row>
    <row r="3" spans="1:4">
      <c r="A3" s="4" t="s">
        <v>319</v>
      </c>
    </row>
    <row r="4" spans="1:4">
      <c r="A4" s="4" t="s">
        <v>320</v>
      </c>
      <c r="D4" s="8" t="n">
        <v>0.05</v>
      </c>
    </row>
    <row r="5" spans="1:4">
      <c r="A5" s="4" t="s">
        <v>321</v>
      </c>
      <c r="D5" s="5" t="n">
        <v>2500000</v>
      </c>
    </row>
    <row r="6" spans="1:4">
      <c r="A6" s="4" t="s">
        <v>322</v>
      </c>
    </row>
    <row r="7" spans="1:4">
      <c r="A7" s="4" t="s">
        <v>320</v>
      </c>
      <c r="D7" s="8" t="n">
        <v>0.67</v>
      </c>
    </row>
    <row r="8" spans="1:4">
      <c r="A8" s="4" t="s">
        <v>321</v>
      </c>
      <c r="D8" s="5" t="n">
        <v>2400000</v>
      </c>
    </row>
    <row r="9" spans="1:4">
      <c r="A9" s="4" t="s">
        <v>323</v>
      </c>
    </row>
    <row r="10" spans="1:4">
      <c r="A10" s="4" t="s">
        <v>320</v>
      </c>
      <c r="C10" s="8" t="n">
        <v>0.35</v>
      </c>
    </row>
    <row r="11" spans="1:4">
      <c r="A11" s="4" t="s">
        <v>321</v>
      </c>
      <c r="C11" s="5" t="n">
        <v>2500000</v>
      </c>
    </row>
    <row r="12" spans="1:4">
      <c r="A12" s="4" t="s">
        <v>324</v>
      </c>
    </row>
    <row r="13" spans="1:4">
      <c r="A13" s="4" t="s">
        <v>320</v>
      </c>
      <c r="B13" s="6" t="n">
        <v>20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111</v>
      </c>
      <c r="B1" s="2" t="s">
        <v>1</v>
      </c>
    </row>
    <row r="2" spans="1:2">
      <c r="B2" s="2" t="s">
        <v>112</v>
      </c>
    </row>
    <row r="3" spans="1:2">
      <c r="A3" s="4" t="s">
        <v>106</v>
      </c>
      <c r="B3" s="6" t="n">
        <v>522407</v>
      </c>
    </row>
    <row r="4" spans="1:2">
      <c r="A4" s="4" t="s">
        <v>113</v>
      </c>
    </row>
    <row r="5" spans="1:2">
      <c r="A5" s="4" t="s">
        <v>106</v>
      </c>
      <c r="B5" s="6" t="n">
        <v>52240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3"/>
  </cols>
  <sheetData>
    <row r="1" spans="1:4">
      <c r="A1" s="1" t="s">
        <v>325</v>
      </c>
      <c r="B1" s="2" t="s">
        <v>1</v>
      </c>
    </row>
    <row r="2" spans="1:4">
      <c r="B2" s="2" t="s">
        <v>2</v>
      </c>
      <c r="C2" s="2" t="s">
        <v>32</v>
      </c>
      <c r="D2" s="2" t="s">
        <v>272</v>
      </c>
    </row>
    <row r="3" spans="1:4">
      <c r="A3" s="3" t="s">
        <v>247</v>
      </c>
    </row>
    <row r="4" spans="1:4">
      <c r="A4" s="4" t="s">
        <v>326</v>
      </c>
      <c r="B4" s="5" t="n">
        <v>12814605</v>
      </c>
      <c r="C4" s="5" t="n">
        <v>11094605</v>
      </c>
      <c r="D4" s="5" t="n">
        <v>2000000</v>
      </c>
    </row>
    <row r="5" spans="1:4">
      <c r="A5" s="4" t="s">
        <v>327</v>
      </c>
      <c r="B5" s="5" t="n">
        <v>1720000</v>
      </c>
      <c r="C5" s="5" t="n">
        <v>90946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9"/>
  </cols>
  <sheetData>
    <row r="1" spans="1:2">
      <c r="A1" s="1" t="s">
        <v>328</v>
      </c>
      <c r="B1" s="2" t="s">
        <v>329</v>
      </c>
    </row>
    <row r="2" spans="1:2">
      <c r="A2" s="4" t="s">
        <v>330</v>
      </c>
      <c r="B2" s="5" t="n">
        <v>12814605</v>
      </c>
    </row>
    <row r="3" spans="1:2">
      <c r="A3" s="4" t="s">
        <v>331</v>
      </c>
    </row>
    <row r="4" spans="1:2">
      <c r="A4" s="4" t="s">
        <v>330</v>
      </c>
      <c r="B4" s="5" t="n">
        <v>2000000</v>
      </c>
    </row>
    <row r="5" spans="1:2">
      <c r="A5" s="4" t="s">
        <v>332</v>
      </c>
    </row>
    <row r="6" spans="1:2">
      <c r="A6" s="4" t="s">
        <v>330</v>
      </c>
      <c r="B6" s="5" t="n">
        <v>9094605</v>
      </c>
    </row>
    <row r="7" spans="1:2">
      <c r="A7" s="4" t="s">
        <v>333</v>
      </c>
    </row>
    <row r="8" spans="1:2">
      <c r="A8" s="4" t="s">
        <v>330</v>
      </c>
      <c r="B8" s="5" t="n">
        <v>1480000</v>
      </c>
    </row>
    <row r="9" spans="1:2">
      <c r="A9" s="4" t="s">
        <v>334</v>
      </c>
    </row>
    <row r="10" spans="1:2">
      <c r="A10" s="4" t="s">
        <v>330</v>
      </c>
      <c r="B10" s="5" t="n">
        <v>24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35</v>
      </c>
      <c r="B1" s="2" t="s">
        <v>1</v>
      </c>
    </row>
    <row r="2" spans="1:3">
      <c r="B2" s="2" t="s">
        <v>2</v>
      </c>
      <c r="C2" s="2" t="s">
        <v>32</v>
      </c>
    </row>
    <row r="3" spans="1:3">
      <c r="A3" s="3" t="s">
        <v>247</v>
      </c>
    </row>
    <row r="4" spans="1:3">
      <c r="A4" s="4" t="s">
        <v>78</v>
      </c>
      <c r="B4" s="6" t="n">
        <v>-1546798</v>
      </c>
      <c r="C4" s="6" t="n">
        <v>-1249446</v>
      </c>
    </row>
    <row r="5" spans="1:3">
      <c r="A5" s="4" t="s">
        <v>336</v>
      </c>
      <c r="B5" s="4" t="s">
        <v>337</v>
      </c>
      <c r="C5" s="4" t="s">
        <v>338</v>
      </c>
    </row>
    <row r="6" spans="1:3">
      <c r="A6" s="4" t="s">
        <v>339</v>
      </c>
      <c r="B6" s="6" t="n">
        <v>-333000</v>
      </c>
      <c r="C6" s="6" t="n">
        <v>-423000</v>
      </c>
    </row>
    <row r="7" spans="1:3">
      <c r="A7" s="4" t="s">
        <v>340</v>
      </c>
      <c r="B7" s="5" t="n">
        <v>549000</v>
      </c>
      <c r="C7" s="5" t="n">
        <v>40000</v>
      </c>
    </row>
    <row r="8" spans="1:3">
      <c r="A8" s="4" t="s">
        <v>341</v>
      </c>
      <c r="C8" s="5" t="n">
        <v>-1000</v>
      </c>
    </row>
    <row r="9" spans="1:3">
      <c r="A9" s="4" t="s">
        <v>342</v>
      </c>
      <c r="B9" s="6" t="n">
        <v>-216000</v>
      </c>
      <c r="C9" s="6" t="n">
        <v>38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43</v>
      </c>
      <c r="B1" s="2" t="s">
        <v>2</v>
      </c>
      <c r="C1" s="2" t="s">
        <v>32</v>
      </c>
    </row>
    <row r="2" spans="1:3">
      <c r="A2" s="3" t="s">
        <v>247</v>
      </c>
    </row>
    <row r="3" spans="1:3">
      <c r="A3" s="4" t="s">
        <v>344</v>
      </c>
      <c r="B3" s="6" t="n">
        <v>799000</v>
      </c>
      <c r="C3" s="6" t="n">
        <v>1035000</v>
      </c>
    </row>
    <row r="4" spans="1:3">
      <c r="A4" s="4" t="s">
        <v>345</v>
      </c>
      <c r="B4" s="5" t="n">
        <v>71000</v>
      </c>
      <c r="C4" s="5" t="n">
        <v>50000</v>
      </c>
    </row>
    <row r="5" spans="1:3">
      <c r="A5" s="4" t="s">
        <v>346</v>
      </c>
      <c r="B5" s="6" t="n">
        <v>-870000</v>
      </c>
      <c r="C5" s="6" t="n">
        <v>-108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347</v>
      </c>
      <c r="B1" s="2" t="s">
        <v>112</v>
      </c>
    </row>
    <row r="2" spans="1:2">
      <c r="A2" s="3" t="s">
        <v>247</v>
      </c>
    </row>
    <row r="3" spans="1:2">
      <c r="A3" s="4" t="s">
        <v>348</v>
      </c>
      <c r="B3" s="6" t="n">
        <v>3603000</v>
      </c>
    </row>
    <row r="4" spans="1:2">
      <c r="A4" s="4" t="s">
        <v>349</v>
      </c>
      <c r="B4" s="6" t="n">
        <v>16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3"/>
  </cols>
  <sheetData>
    <row r="1" spans="1:4">
      <c r="A1" s="1" t="s">
        <v>350</v>
      </c>
      <c r="B1" s="2" t="s">
        <v>351</v>
      </c>
      <c r="C1" s="2" t="s">
        <v>1</v>
      </c>
    </row>
    <row r="2" spans="1:4">
      <c r="B2" s="2" t="s">
        <v>3</v>
      </c>
      <c r="C2" s="2" t="s">
        <v>2</v>
      </c>
      <c r="D2" s="2" t="s">
        <v>32</v>
      </c>
    </row>
    <row r="3" spans="1:4">
      <c r="A3" s="4" t="s">
        <v>129</v>
      </c>
      <c r="C3" s="6" t="n">
        <v>40840</v>
      </c>
      <c r="D3" s="6" t="n">
        <v>512825</v>
      </c>
    </row>
    <row r="4" spans="1:4">
      <c r="A4" s="4" t="s">
        <v>352</v>
      </c>
    </row>
    <row r="5" spans="1:4">
      <c r="A5" s="4" t="s">
        <v>129</v>
      </c>
      <c r="B5" s="6" t="n">
        <v>15338</v>
      </c>
    </row>
    <row r="6" spans="1:4">
      <c r="A6" s="4" t="s">
        <v>353</v>
      </c>
    </row>
    <row r="7" spans="1:4">
      <c r="A7" s="4" t="s">
        <v>354</v>
      </c>
      <c r="B7" s="6" t="n">
        <v>25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14</v>
      </c>
      <c r="B1" s="2" t="s">
        <v>1</v>
      </c>
    </row>
    <row r="2" spans="1:3">
      <c r="B2" s="2" t="s">
        <v>2</v>
      </c>
      <c r="C2" s="2" t="s">
        <v>32</v>
      </c>
    </row>
    <row r="3" spans="1:3">
      <c r="A3" s="3" t="s">
        <v>115</v>
      </c>
    </row>
    <row r="4" spans="1:3">
      <c r="A4" s="4" t="s">
        <v>78</v>
      </c>
      <c r="B4" s="6" t="n">
        <v>-1546798</v>
      </c>
      <c r="C4" s="6" t="n">
        <v>-1249446</v>
      </c>
    </row>
    <row r="5" spans="1:3">
      <c r="A5" s="3" t="s">
        <v>116</v>
      </c>
    </row>
    <row r="6" spans="1:3">
      <c r="A6" s="4" t="s">
        <v>75</v>
      </c>
      <c r="C6" s="5" t="n">
        <v>22972</v>
      </c>
    </row>
    <row r="7" spans="1:3">
      <c r="A7" s="4" t="s">
        <v>117</v>
      </c>
      <c r="B7" s="5" t="n">
        <v>11227</v>
      </c>
      <c r="C7" s="5" t="n">
        <v>29062</v>
      </c>
    </row>
    <row r="8" spans="1:3">
      <c r="A8" s="4" t="s">
        <v>68</v>
      </c>
      <c r="C8" s="5" t="n">
        <v>123046</v>
      </c>
    </row>
    <row r="9" spans="1:3">
      <c r="A9" s="4" t="s">
        <v>118</v>
      </c>
      <c r="B9" s="5" t="n">
        <v>522407</v>
      </c>
    </row>
    <row r="10" spans="1:3">
      <c r="A10" s="4" t="s">
        <v>119</v>
      </c>
      <c r="B10" s="5" t="n">
        <v>776</v>
      </c>
    </row>
    <row r="11" spans="1:3">
      <c r="A11" s="4" t="s">
        <v>76</v>
      </c>
      <c r="C11" s="5" t="n">
        <v>22944</v>
      </c>
    </row>
    <row r="12" spans="1:3">
      <c r="A12" s="4" t="s">
        <v>120</v>
      </c>
      <c r="B12" s="5" t="n">
        <v>6521</v>
      </c>
      <c r="C12" s="5" t="n">
        <v>-5798</v>
      </c>
    </row>
    <row r="13" spans="1:3">
      <c r="A13" s="4" t="s">
        <v>121</v>
      </c>
      <c r="B13" s="5" t="n">
        <v>197263</v>
      </c>
    </row>
    <row r="14" spans="1:3">
      <c r="A14" s="4" t="s">
        <v>72</v>
      </c>
      <c r="B14" s="5" t="n">
        <v>108472</v>
      </c>
      <c r="C14" s="5" t="n">
        <v>117483</v>
      </c>
    </row>
    <row r="15" spans="1:3">
      <c r="A15" s="3" t="s">
        <v>122</v>
      </c>
    </row>
    <row r="16" spans="1:3">
      <c r="A16" s="4" t="s">
        <v>35</v>
      </c>
      <c r="B16" s="5" t="n">
        <v>-6016</v>
      </c>
      <c r="C16" s="5" t="n">
        <v>-4318</v>
      </c>
    </row>
    <row r="17" spans="1:3">
      <c r="A17" s="4" t="s">
        <v>36</v>
      </c>
      <c r="B17" s="5" t="n">
        <v>-1407</v>
      </c>
      <c r="C17" s="5" t="n">
        <v>9486</v>
      </c>
    </row>
    <row r="18" spans="1:3">
      <c r="A18" s="4" t="s">
        <v>41</v>
      </c>
      <c r="B18" s="5" t="n">
        <v>146316</v>
      </c>
      <c r="C18" s="5" t="n">
        <v>85303</v>
      </c>
    </row>
    <row r="19" spans="1:3">
      <c r="A19" s="4" t="s">
        <v>42</v>
      </c>
      <c r="B19" s="5" t="n">
        <v>-59600</v>
      </c>
      <c r="C19" s="5" t="n">
        <v>42675</v>
      </c>
    </row>
    <row r="20" spans="1:3">
      <c r="A20" s="4" t="s">
        <v>45</v>
      </c>
      <c r="B20" s="5" t="n">
        <v>59588</v>
      </c>
      <c r="C20" s="5" t="n">
        <v>51259</v>
      </c>
    </row>
    <row r="21" spans="1:3">
      <c r="A21" s="4" t="s">
        <v>43</v>
      </c>
      <c r="B21" s="5" t="n">
        <v>111824</v>
      </c>
      <c r="C21" s="5" t="n">
        <v>47161</v>
      </c>
    </row>
    <row r="22" spans="1:3">
      <c r="A22" s="4" t="s">
        <v>123</v>
      </c>
      <c r="B22" s="5" t="n">
        <v>-449427</v>
      </c>
      <c r="C22" s="5" t="n">
        <v>-754059</v>
      </c>
    </row>
    <row r="23" spans="1:3">
      <c r="A23" s="3" t="s">
        <v>124</v>
      </c>
    </row>
    <row r="24" spans="1:3">
      <c r="A24" s="4" t="s">
        <v>125</v>
      </c>
      <c r="C24" s="5" t="n">
        <v>110234</v>
      </c>
    </row>
    <row r="25" spans="1:3">
      <c r="A25" s="4" t="s">
        <v>126</v>
      </c>
      <c r="C25" s="5" t="n">
        <v>-110234</v>
      </c>
    </row>
    <row r="26" spans="1:3">
      <c r="A26" s="3" t="s">
        <v>127</v>
      </c>
    </row>
    <row r="27" spans="1:3">
      <c r="A27" s="4" t="s">
        <v>128</v>
      </c>
      <c r="B27" s="5" t="n">
        <v>22704</v>
      </c>
      <c r="C27" s="5" t="n">
        <v>-33901</v>
      </c>
    </row>
    <row r="28" spans="1:3">
      <c r="A28" s="4" t="s">
        <v>129</v>
      </c>
      <c r="B28" s="5" t="n">
        <v>40840</v>
      </c>
      <c r="C28" s="5" t="n">
        <v>512825</v>
      </c>
    </row>
    <row r="29" spans="1:3">
      <c r="A29" s="4" t="s">
        <v>101</v>
      </c>
      <c r="B29" s="5" t="n">
        <v>370000</v>
      </c>
      <c r="C29" s="5" t="n">
        <v>357500</v>
      </c>
    </row>
    <row r="30" spans="1:3">
      <c r="A30" s="4" t="s">
        <v>130</v>
      </c>
      <c r="B30" s="5" t="n">
        <v>388136</v>
      </c>
      <c r="C30" s="5" t="n">
        <v>904226</v>
      </c>
    </row>
    <row r="31" spans="1:3">
      <c r="A31" s="4" t="s">
        <v>131</v>
      </c>
      <c r="B31" s="5" t="n">
        <v>1997</v>
      </c>
    </row>
    <row r="32" spans="1:3">
      <c r="A32" s="4" t="s">
        <v>132</v>
      </c>
      <c r="B32" s="5" t="n">
        <v>-59294</v>
      </c>
      <c r="C32" s="5" t="n">
        <v>39933</v>
      </c>
    </row>
    <row r="33" spans="1:3">
      <c r="A33" s="4" t="s">
        <v>133</v>
      </c>
      <c r="B33" s="5" t="n">
        <v>67494</v>
      </c>
      <c r="C33" s="5" t="n">
        <v>27561</v>
      </c>
    </row>
    <row r="34" spans="1:3">
      <c r="A34" s="4" t="s">
        <v>134</v>
      </c>
      <c r="B34" s="5" t="n">
        <v>8200</v>
      </c>
      <c r="C34" s="6" t="n">
        <v>67494</v>
      </c>
    </row>
    <row r="35" spans="1:3">
      <c r="A35" s="3" t="s">
        <v>135</v>
      </c>
    </row>
    <row r="36" spans="1:3">
      <c r="A36" s="4" t="s">
        <v>136</v>
      </c>
      <c r="B36" s="5" t="n">
        <v>579536</v>
      </c>
    </row>
    <row r="37" spans="1:3">
      <c r="A37" s="4" t="s">
        <v>108</v>
      </c>
      <c r="B37" s="6" t="n">
        <v>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37:09Z</dcterms:created>
  <dcterms:modified xmlns:dcterms="http://purl.org/dc/terms/" xmlns:xsi="http://www.w3.org/2001/XMLSchema-instance" xsi:type="dcterms:W3CDTF">2018-09-13T16:37:09Z</dcterms:modified>
</cp:coreProperties>
</file>